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DESCRIPTION OF THE BUSINESS" sheetId="5" state="visible" r:id="rId5"/>
    <sheet xmlns:r="http://schemas.openxmlformats.org/officeDocument/2006/relationships" name="SIGNIFICANT ACCOUNTING POLICIES" sheetId="6" state="visible" r:id="rId6"/>
    <sheet xmlns:r="http://schemas.openxmlformats.org/officeDocument/2006/relationships" name="REPORTABLE SEGMENTS" sheetId="7" state="visible" r:id="rId7"/>
    <sheet xmlns:r="http://schemas.openxmlformats.org/officeDocument/2006/relationships" name="PROPERTY AND EQUIPMENT" sheetId="8" state="visible" r:id="rId8"/>
    <sheet xmlns:r="http://schemas.openxmlformats.org/officeDocument/2006/relationships" name="GOODWILL AND INTANGIBLES" sheetId="9" state="visible" r:id="rId9"/>
    <sheet xmlns:r="http://schemas.openxmlformats.org/officeDocument/2006/relationships" name="DEBT" sheetId="10" state="visible" r:id="rId10"/>
    <sheet xmlns:r="http://schemas.openxmlformats.org/officeDocument/2006/relationships" name="ACCUMULATED OTHER COMPREHENSIVE" sheetId="11" state="visible" r:id="rId11"/>
    <sheet xmlns:r="http://schemas.openxmlformats.org/officeDocument/2006/relationships" name="FAIR VALUE MEASUREMENTS" sheetId="12" state="visible" r:id="rId12"/>
    <sheet xmlns:r="http://schemas.openxmlformats.org/officeDocument/2006/relationships" name="EARNINGS PER-SHARE" sheetId="13" state="visible" r:id="rId13"/>
    <sheet xmlns:r="http://schemas.openxmlformats.org/officeDocument/2006/relationships" name="SHARE-BASED COMPENSATION" sheetId="14" state="visible" r:id="rId14"/>
    <sheet xmlns:r="http://schemas.openxmlformats.org/officeDocument/2006/relationships" name="PENSION AND POST-RETIREMENT PLA"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REPORTABLE SEGMENTS (Tables)" sheetId="18" state="visible" r:id="rId18"/>
    <sheet xmlns:r="http://schemas.openxmlformats.org/officeDocument/2006/relationships" name="PROPERTY AND EQUIPMENT (Tables)" sheetId="19" state="visible" r:id="rId19"/>
    <sheet xmlns:r="http://schemas.openxmlformats.org/officeDocument/2006/relationships" name="GOODWILL AND INTANGIBLES ASSETS" sheetId="20" state="visible" r:id="rId20"/>
    <sheet xmlns:r="http://schemas.openxmlformats.org/officeDocument/2006/relationships" name="DEBT (Tables)" sheetId="21" state="visible" r:id="rId21"/>
    <sheet xmlns:r="http://schemas.openxmlformats.org/officeDocument/2006/relationships" name="ACCUMULATED OTHER COMPREHENSI22" sheetId="22" state="visible" r:id="rId22"/>
    <sheet xmlns:r="http://schemas.openxmlformats.org/officeDocument/2006/relationships" name="FAIR VALUE MEASUREMENTS (Tables" sheetId="23" state="visible" r:id="rId23"/>
    <sheet xmlns:r="http://schemas.openxmlformats.org/officeDocument/2006/relationships" name="EARNINGS PER-SHARE (Tables)" sheetId="24" state="visible" r:id="rId24"/>
    <sheet xmlns:r="http://schemas.openxmlformats.org/officeDocument/2006/relationships" name="PENSION AND POST-RETIREMENT P25" sheetId="25" state="visible" r:id="rId25"/>
    <sheet xmlns:r="http://schemas.openxmlformats.org/officeDocument/2006/relationships" name="DESCRIPTION OF THE BUSINESS (De"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REPORTABLE SEGMENTS (Details)" sheetId="32" state="visible" r:id="rId32"/>
    <sheet xmlns:r="http://schemas.openxmlformats.org/officeDocument/2006/relationships" name="PROPERTY AND EQUIPMENT (Details" sheetId="33" state="visible" r:id="rId33"/>
    <sheet xmlns:r="http://schemas.openxmlformats.org/officeDocument/2006/relationships" name="GOODWILL AND INTANGIBLES - CHAN" sheetId="34" state="visible" r:id="rId34"/>
    <sheet xmlns:r="http://schemas.openxmlformats.org/officeDocument/2006/relationships" name="GOODWILL AND INTANGIBLES - INTA" sheetId="35" state="visible" r:id="rId35"/>
    <sheet xmlns:r="http://schemas.openxmlformats.org/officeDocument/2006/relationships" name="DEBT - SUMMARY (Details)" sheetId="36" state="visible" r:id="rId36"/>
    <sheet xmlns:r="http://schemas.openxmlformats.org/officeDocument/2006/relationships" name="ACCUMULATED OTHER COMPREHENSI37" sheetId="37" state="visible" r:id="rId37"/>
    <sheet xmlns:r="http://schemas.openxmlformats.org/officeDocument/2006/relationships" name="FAIR VALUE MEASUREMENTS (Detail" sheetId="38" state="visible" r:id="rId38"/>
    <sheet xmlns:r="http://schemas.openxmlformats.org/officeDocument/2006/relationships" name="EARNINGS PER-SHARE (Details)" sheetId="39" state="visible" r:id="rId39"/>
    <sheet xmlns:r="http://schemas.openxmlformats.org/officeDocument/2006/relationships" name="SHARE-BASED COMPENSATION (Detai" sheetId="40" state="visible" r:id="rId40"/>
    <sheet xmlns:r="http://schemas.openxmlformats.org/officeDocument/2006/relationships" name="PENSION AND POST-RETIREMENT P41" sheetId="41" state="visible" r:id="rId41"/>
  </sheets>
  <definedNames/>
  <calcPr calcId="124519" fullCalcOnLoad="1"/>
</workbook>
</file>

<file path=xl/sharedStrings.xml><?xml version="1.0" encoding="utf-8"?>
<sst xmlns="http://schemas.openxmlformats.org/spreadsheetml/2006/main" uniqueCount="358">
  <si>
    <t>Document and Entity Information</t>
  </si>
  <si>
    <t>3 Months Ended</t>
  </si>
  <si>
    <t>Mar. 31, 2018shares</t>
  </si>
  <si>
    <t>Entity Registrant Name</t>
  </si>
  <si>
    <t>Matson,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and Comprehensive Income - USD ($) shares in Millions, $ in Millions</t>
  </si>
  <si>
    <t>Mar. 31, 2018</t>
  </si>
  <si>
    <t>Mar. 31, 2017</t>
  </si>
  <si>
    <t>Operating Revenue:</t>
  </si>
  <si>
    <t>Ocean Transportation</t>
  </si>
  <si>
    <t>Logistics</t>
  </si>
  <si>
    <t>Total Operating Revenue</t>
  </si>
  <si>
    <t>Costs and Expenses:</t>
  </si>
  <si>
    <t>Operating costs</t>
  </si>
  <si>
    <t>Equity in income of Terminal Joint Venture</t>
  </si>
  <si>
    <t>Selling, general and administrative</t>
  </si>
  <si>
    <t>Total Costs and Expenses</t>
  </si>
  <si>
    <t>Operating Income</t>
  </si>
  <si>
    <t>Interest expense</t>
  </si>
  <si>
    <t>Other income (expense), net</t>
  </si>
  <si>
    <t>Income before Income Taxes</t>
  </si>
  <si>
    <t>Income taxes</t>
  </si>
  <si>
    <t>Net Income</t>
  </si>
  <si>
    <t>Other Comprehensive Income (Loss), Net of Income Taxes:</t>
  </si>
  <si>
    <t>Other Comprehensive Income (Loss):</t>
  </si>
  <si>
    <t>Amortization of prior service cost included in net periodic pension cost</t>
  </si>
  <si>
    <t>Amortization of net loss included in net periodic pension cost</t>
  </si>
  <si>
    <t>Other adjustments</t>
  </si>
  <si>
    <t>Total Other Comprehensive Income</t>
  </si>
  <si>
    <t>Comprehensive Income</t>
  </si>
  <si>
    <t>Basic Earnings Per-Share: (in dollars per share)</t>
  </si>
  <si>
    <t>Diluted Earnings Per-Share: (in dollars per share)</t>
  </si>
  <si>
    <t>Weighted Average Number of Shares Outstanding:</t>
  </si>
  <si>
    <t>Basic (in shares)</t>
  </si>
  <si>
    <t>Diluted (in shares)</t>
  </si>
  <si>
    <t>Dividends</t>
  </si>
  <si>
    <t>Cash Dividends Per-Share</t>
  </si>
  <si>
    <t>Condensed Consolidated Balance Sheets - USD ($) $ in Millions</t>
  </si>
  <si>
    <t>Dec. 31, 2017</t>
  </si>
  <si>
    <t>Current Assets:</t>
  </si>
  <si>
    <t>Cash and cash equivalents</t>
  </si>
  <si>
    <t>Accounts receivable, net</t>
  </si>
  <si>
    <t>Prepaid expenses and other assets</t>
  </si>
  <si>
    <t>Total current assets</t>
  </si>
  <si>
    <t>Long-term Assets:</t>
  </si>
  <si>
    <t>Investment in Terminal Joint Venture</t>
  </si>
  <si>
    <t>Property and equipment, net</t>
  </si>
  <si>
    <t>Goodwill</t>
  </si>
  <si>
    <t>Intangible assets, net</t>
  </si>
  <si>
    <t>Deferred dry-docking costs, net</t>
  </si>
  <si>
    <t>Other long-term assets</t>
  </si>
  <si>
    <t>Total long-term assets</t>
  </si>
  <si>
    <t>Total Assets</t>
  </si>
  <si>
    <t>Current Liabilities:</t>
  </si>
  <si>
    <t>Current portion of debt</t>
  </si>
  <si>
    <t>Accounts payable</t>
  </si>
  <si>
    <t>Accruals and other liabilities</t>
  </si>
  <si>
    <t>Total current liabilities</t>
  </si>
  <si>
    <t>Long-term Liabilities:</t>
  </si>
  <si>
    <t>Long-term debt</t>
  </si>
  <si>
    <t>Deferred income taxes</t>
  </si>
  <si>
    <t>Other long-term liabilities</t>
  </si>
  <si>
    <t>Total long-term liabilities</t>
  </si>
  <si>
    <t>Commitments and Contingencies (Note 2)</t>
  </si>
  <si>
    <t xml:space="preserve"> </t>
  </si>
  <si>
    <t>Shareholders' Equity:</t>
  </si>
  <si>
    <t>Common stock</t>
  </si>
  <si>
    <t>Additional paid in capital</t>
  </si>
  <si>
    <t>Accumulated other comprehensive loss, net</t>
  </si>
  <si>
    <t>Retained earnings</t>
  </si>
  <si>
    <t>Total shareholders' equity</t>
  </si>
  <si>
    <t>Total liabilities and Shareholders' Equity</t>
  </si>
  <si>
    <t>Condensed Consolidated Statements of Cash Flows - USD ($) $ in Millions</t>
  </si>
  <si>
    <t>Cash Flows From Operating Activities:</t>
  </si>
  <si>
    <t>Net income</t>
  </si>
  <si>
    <t>Reconciling adjustments:</t>
  </si>
  <si>
    <t>Depreciation and amortization</t>
  </si>
  <si>
    <t>Share-based compensation expense</t>
  </si>
  <si>
    <t>Distribution from Terminal Joint Venture</t>
  </si>
  <si>
    <t>Other</t>
  </si>
  <si>
    <t>Changes in assets and liabilities:</t>
  </si>
  <si>
    <t>Deferred dry-docking payments</t>
  </si>
  <si>
    <t>Deferred dry-docking amortization</t>
  </si>
  <si>
    <t>Accounts payable, accruals and other liabilities</t>
  </si>
  <si>
    <t>Net cash provided by operating activities</t>
  </si>
  <si>
    <t>Cash Flows From Investing Activities:</t>
  </si>
  <si>
    <t>Capitalized vessel construction expenditures</t>
  </si>
  <si>
    <t>Other capital expenditures</t>
  </si>
  <si>
    <t>Proceeds from disposal of property and equipment</t>
  </si>
  <si>
    <t>Cash deposits into Capital Construction Fund</t>
  </si>
  <si>
    <t>Withdrawals from Capital Construction Fund</t>
  </si>
  <si>
    <t>Net cash used in investing activities</t>
  </si>
  <si>
    <t>Cash Flows From Financing Activities:</t>
  </si>
  <si>
    <t>Repayments of debt and capital leases</t>
  </si>
  <si>
    <t>Proceeds from revolving credit facility</t>
  </si>
  <si>
    <t>Repayments of revolving credit facility</t>
  </si>
  <si>
    <t>Proceeds from issuance of common stock</t>
  </si>
  <si>
    <t>Dividends paid</t>
  </si>
  <si>
    <t>Repurchase of Matson common stock</t>
  </si>
  <si>
    <t>Tax withholding related to net share settlements of restricted stock units</t>
  </si>
  <si>
    <t>Net cash provided by financing activities</t>
  </si>
  <si>
    <t>Net (Decrease) Increase in Cash and Cash Equivalents</t>
  </si>
  <si>
    <t>Cash and Cash Equivalents, Beginning of the Period</t>
  </si>
  <si>
    <t>Cash and Cash Equivalents, End of the Period</t>
  </si>
  <si>
    <t>Supplemental Cash Flow Information:</t>
  </si>
  <si>
    <t>Interest paid, net of capitalized interest</t>
  </si>
  <si>
    <t>Income tax paid, net of income tax refunds</t>
  </si>
  <si>
    <t>Non-cash Information:</t>
  </si>
  <si>
    <t>Capital expenditures included in accounts payable, accruals and other liabilities</t>
  </si>
  <si>
    <t>DESCRIPTION OF THE BUSINESS</t>
  </si>
  <si>
    <t>1. DESCRIPTION OF THE BUSINESS
Matson, Inc., a holding company incorporated in January 2012 in the State of Hawaii, and its subsidiaries (“Matson” or the “Company”), is a leading provider of ocean transportation and logistics services. The Company consists of two segments, Ocean Transportation and Logistics: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a premium, expedited service from China to Long Beach, California, and also provides services to Okinawa, Japan and various islands in the South Pacific. In addition, subsidiaries of MatNav provide container stevedoring, refrigerated cargo services, inland transportation and other terminal services for MatNav and other ocean carriers on the Hawaiian Islands of Oahu, Hawaii, Maui and Kauai, and in the Alaska locations of Anchorage, Kodiak and Dutch Harbor.
Matson has a 35 percent ownership interest in SSA Terminals, LLC (“SSAT”), a joint venture between Matson Ventures, Inc., a wholly-owned subsidiary of MatNav, and SSA Ventures, Inc., a subsidiary of Carrix, Inc. SSAT provides terminal and stevedoring services to various carriers at seven terminal facilities on the U.S. West Coast, including four facilities which are used by MatNav (“Terminal Joint Venture”). Matson records its share of income in the Terminal Joint Venture in operating costs in the Condensed Consolidated Statements of Income and Comprehensive Income, and within the Ocean Transportation segment due to the nature of SSAT’s operations.
Logistics: Matson’s Logistics business is conducted through Matson Logistics, Inc. (“Matson Logistics”), a wholly-owned subsidiary of MatNav. Established in 1987, Matson Logistics is an asset-light business that provides a variety of logistic services to its customers including: (i) multimodal transportation brokerage of domestic and international rail intermodal service, long-haul and regional highway trucking services, specialized hauling, flat-bed and project services, less-than-truckload services, and expedited freight services (collectively "Transportation Brokerage Services"); (ii) less-than-container load (“LCL”) consolidation and freight forwarding services (collectively “Freight Forwarding Services”); (iii) warehousing and distribution services; and (iv) supply chain management, non-vessel operating common carrier freight forwarding and other services.</t>
  </si>
  <si>
    <t>SIGNIFICANT ACCOUNTING POLICIES</t>
  </si>
  <si>
    <t xml:space="preserve">2. SIGNIFICANT ACCOUNTING POLICIES
Basis of Presentation: The Condensed Consolidated Financial Statements are unaudited, and include the accounts of Matson and all wholly-owned subsidiaries, after elimination of significant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The Condensed Consolidated Financial Statements should be read in conjunction with the Consolidated Financial Statements and notes thereto included in the Company’s Annual Report on Form 10-K for the year ended December 31, 2017, filed with the Securities and Exchange Commission (“SEC”) on February 23, 2018.
Fiscal Period: The period end for Matson covered by this report is March 31, 2018. The period end for MatNav and its subsidiaries covered by this report occurred on the last Friday in March, or March 30, 2018, for the first quarter 2018.
Significant Accounting Policies: The Company’s significant accounting policies are described in Note 2 to the Consolidated Financial Statements included in Part II, Item 8 of the Company’s Annual Report on Form 10-K for the year ended December 31, 2017.
Recognition of Revenues an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Three Months Ended
March 31,
Ocean Transportation (in millions) (1)
2018
2017
Ocean transportation services
$
374.7
$
365.0
Terminal and other related services
0.8
0.8
Fuel sales
2.1
2.5
Ship management services
1.7
1.7
Total
$
379.3
$
370.0
(1)
Ocean Transportation revenue transactions are primarily denominated in U.S. dollars except for approximately 3 percent of Ocean Transportation revenues and fuel sales which are denominated in foreign currencies.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 revenues to third parties are recognized as the services are performed.
§
Fuel sales revenue is recognized when the Company has completed delivery of the product to the customer in accordance with the terms and conditions of the contract.
§
Ship management services revenue and related costs are recognized in proportion to the services completed.
Three Months Ended
March 31,
Logistics (in millions) (1)
2018
2017
Transportation brokerage and freight forwarding services
$
119.2
$
92.3
Warehouse and distribution services
7.4
7.2
Supply chain management and other services
5.5
4.9
Total
$
132.1
$
104.4
(1)
Logistics revenue transactions are primarily denominated in U.S. dollars except for approximately 3 percent of transportation brokerage and freight forwarding services revenue, and supply chain management and other services revenue categories are denominated in foreign currencies.
§
Logistics transportation brokerage and freight forwarding services revenue consists of amounts billed to customers for services provided. The primary costs include third-party purchased transportation services, labor and equipment costs.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the contractual relationship with the customer and has latitude in establishing prices.
§
Logistics warehousing and distribution services revenue consist of amounts billed to customers for storage, handling, and value-added packaging of customer merchandise. Storage revenue is recognized in the month the service is provided to the customer. Storage expenses are recognized as incurred. Other warehousing and distribution services revenue and expense are recognized in proportion to the services performed.
§
Supply chain management and other services revenue and related costs are recognized in proportion to the services performed.
The Company generally invoices its customers at the commencement of the voyage or the transportation service being provided, or as other services are being performed. Revenue is deferred when services are paid in advance by the customer or when the voyage or transportation services have not commenced as of the end of the fiscal period.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densed Consolidated Statements of Income and Comprehensive Income.
Capital Construction Fund: The Company’s Capital Construction Fund (“CCF”) is described in Note 7 to the Consolidated Financial Statements included in Part II, Item 8 of the Company’s Annual Report on Form 10-K for the year ended December 31, 2017. As of March 31, 2018 and December 31, 2017, the following amounts related to the Company’s CCF:
March 31,
December 31,
(In millions)
2018
2017
Capital Construction Fund:
Cash on deposit
$
0.9
$
0.9
Assigned accounts receivables
$
135.7
$
134.8
Cash on deposit in the CCF is held in a money market account and classified as long-term assets in the Company’s Condensed Consolidated Balance Sheets, as the Company intends to use qualified cash withdrawals to fund long-term investment in the construction of new vessels. During the three months ended March 31, 2018, the Company deposited $53.5 million into the CCF, and made qualifying cash withdrawals of $53.5 million from the CCF, respectively. Eligible accounts receivable that are assigned into the CCF are classified as part of accounts receivable in the Condensed Consolidated Financial Statements due to the nature of the assignment.
Investment in Terminal Joint Venture: The Company’s investment in the Terminal Joint Venture was $96.7 million and $93.2 million at March 31, 2018 and December 31, 2017, respectively. Condensed income statement information (unaudited) for the Terminal Joint Venture for the three months ended March 31, 2018 and 2017 consisted of the following:
Three Months Ended
March 31,
Condensed Statements of Operating Income and Net Income (Unaudited) (in millions)
2018
2017
Operating revenue
$
250.9
$
196.7
Operating costs and expenses
(219.7)
(184.0)
Operating income
31.2
12.7
Net Income (1)
30.7
14.3
Company Share of Net Income
$
10.5
$
4.9
(1)
Includes earnings from equity method investments held by the Terminal Joint Venture less earnings allocated to non-controlling interests.
Income Taxes: In connection with the Tax Cuts and Jobs Act that was signed into law on December 22, 2017 (the “Tax Act”), the Company recorded a non-cash tax adjustment of $3.3 million due to the application of an estimated 6.6 percent sequestration by the Internal Revenue Service (IRS) on alternative minimum tax (AMT) refunds for the years 2018 to 2021. The adjustment increased income tax expense during the three months ended March 31, 2018 and is based on recent guidance issued by the IRS and interpretations of the Tax Act that are currently available. The Company will continue to assess the impact of the Tax Act and any related interpretations, when issued, on the Company’s income tax estimates. These and other factors could materially affect the Company’s financial condition or its future operating results.
Contingencies: Environmental Matters: The Company’s Ocean Transportation business has certain risks that could result in expenditures for environmental remediation. The Company believes that based on all information available to it, the Company is currently in compliance, in all material respects, with applicable environmental laws and regulations.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
New Accounting Pronouncements: Revenues from Contracts with Customers (Topic 606), (“ASU 2014-09”): The Company has adopted ASU 2014-09 commencing the first quarter in 2018 using the modified retrospective method. This method allows the Company to recognize the cumulative effect of initially applying ASU 2014-09 as an adjustment to retained earnings as of December 31, 2017. Prior to adopting ASU 2014-09, the Company performed a review of its revenue contracts and evaluated the Company’s current accounting policies and procedures for recognizing revenues in the Company’s Consolidated Financial Statements, and compared these to the new requirements of ASU 2014-09. In addition, the Company identified the performance obligations and consideration applicable under each contract.
Based upon our evaluation, the Company determined that the impact of adopting ASU 2014-09 is immaterial because the analysis of the Company’s contracts under ASU 2014-09 supports the recognition of revenue over time as the service is performed, which is consistent with the Company’s current revenue recognition accounting policy. The majority of the Company’s contracts require the Company to provide ocean and logistics transportation services to its customers. Such services are provided by the Company over a period of time, generally, when cargo is being delivered from source to destination point, or as the service is being performed. Therefore, performance obligations are completed in a short period of time due to the nature of the services provided by the Company. Under the new standard, revenues from the majority of the Company’s contracts will continue to be recognized over time as the customer simultaneously receives and consumes the benefit of these services as described in ASU 2014-09. In addition, the identification of performance obligations and related consideration under the new standard is not materially different from our current accounting treatment.
Income Statement - Reporting Comprehensive Income (Topic 220), (“ASU 2018-02”): ASU 2018-02 allows a reclassification from accumulated other comprehensive income (loss) to retained earnings for the remeasurement tax effects resulting from the Tax Act. The Company elected to early adopt ASU 2018-02 during the three months ended March 31, 2018, and recorded a reclassification adjustment of $6.0 million between accumulated other comprehensive income (loss) and retained earnings (see Note 7).
Leases (Topic 842) , (“ASU 2016-02”): ASU 2016-02 requires lessees to record most leases on their balance sheets but recognize the expenses in their income statements in a manner similar to current practice. ASU 2016-02 states that a lessee would recognize a lease liability for the obligation to make lease payments, and a right-of-use asset for the underlying leased asset for the period of the lease term. The new standard is effective for interim and annual periods beginning after December 15, 2018 and early adoption is permitted. The Company is in the process of evaluating the implementation of this guidance.
Compensation – Retirement Benefits (Topic 715), Improving the Presentation of Net Periodic Pension Cost and Benefit Cost (“ASU 2017-07”): ASU 2017-07 requires employees that sponsor defined benefit pension and post-retirement plans to present the service cost component of net benefit cost in the same income statement line item as other employee compensation costs arising from services rendered, and that only the service cost component will be eligible for capitalization. The other components of the net periodic benefit cost must be presented separately from the line item that includes the service cost component and outside of the income from operations subtotal. The Company adopted ASU 2017-07 during the three months ended March 31, 2018, and recorded a retrospective reclassification adjustment of $(0.8) million from costs and expenses to other income (expenses) in the Condensed Consolidated Statement of Income and Comprehensive Income for the three months ended March 31, 2017. </t>
  </si>
  <si>
    <t>REPORTABLE SEGMENTS</t>
  </si>
  <si>
    <t>3. REPORTABLE SEGMENTS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ompany consists of two reportable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 The Company’s Terminal Joint Venture segment has been aggregated into the Company’s Ocean Transportation segment due to the operations of the Terminal Joint Venture being an integral part of the Company’s Ocean Transportation business.
The Company’s Ocean Transportation segment provides ocean transportation services to the Logistics segment, and the Logistics segment provides logistics services to the Ocean Transportation segment. Accordingly, inter-segment revenue of $18.3 million and $16.9 million for the three months ended March 31, 2018 and 2017, respectively, have been eliminated from operating revenue in the table below.
Reportable segment results for the three months ended March 31, 2018 and 2017 consisted of the following:
Three Months Ended
March 31,
(In millions)
2018
2017
Operating Revenue:
Ocean Transportation
$
379.3
$
370.0
Logistics
132.1
104.4
Total Operating Revenue
$
511.4
$
474.4
Operating Income:
Ocean Transportation (1)
$
24.5
$
15.3
Logistics
4.2
1.9
Total Operating Income
28.7
17.2
Interest expense, net
(5.0)
(6.3)
Other income (expense), net
0.8
(0.8)
Income before Income Taxes
24.5
10.1
Income taxes
(10.3)
(3.1)
Net Income
$
14.2
$
7.0
(1)
Ocean Transportation segment information includes $10.5 million and $4.9 million of equity in income from the Terminal Joint Venture for the three months ended March 31, 2018 and 2017, respectively.</t>
  </si>
  <si>
    <t>PROPERTY AND EQUIPMENT</t>
  </si>
  <si>
    <t>4. PROPERTY AND EQUIPMENT
Property and equipment at March 31, 2018 and December 31, 2017 consisted of the following:
March 31,
December 31,
(In millions)
2018
2017
Cost:
Vessels
$
1,440.9
$
1,433.6
Containers and equipment
538.2
543.0
Terminal facilities and other property
65.8
64.8
Vessel construction in progress
434.3
376.6
Other construction in progress
29.1
26.2
Total Property and Equipment
2,508.3
2,444.2
Less: Accumulated Depreciation
Total Property and Equipment, net
$
1,215.0
$
1,165.7
Vessel construction in progress relates to progress payments for the construction of four new vessels to be used within the Hawaii service, capitalized owners’ items and capitalized interest. Capitalized interest was $14.1 million and $10.4 million at March 31, 2018 and December 31, 2017, respectively.</t>
  </si>
  <si>
    <t>GOODWILL AND INTANGIBLES</t>
  </si>
  <si>
    <t>GOODWILL AND INTANGIBLES ASSETS</t>
  </si>
  <si>
    <t>5. GOODWILL AND INTANGIBLES
Goodwill by segment at both March 31, 2018 and December 31, 2017 consisted of the following:
Ocean
(In millions)
Transportation
Logistics
Total
Goodwill
$
218.5
$
105.2
$
323.7
Intangible assets at March 31, 2018 and December 31, 2017 consisted of the following:
March 31,
December 31,
(In millions)
2018
2017
Customer Relationships:
Ocean Transportation
$
140.6
$
140.6
Logistics
90.1
90.1
Total
230.7
230.7
Less: Accumulated Amortization
(35.6)
(32.8)
Total Customer Relationships, net
195.1
197.9
Trade name - Logistics
27.3
27.3
Total Intangible Assets, net
$
222.4
$
225.2</t>
  </si>
  <si>
    <t>DEBT</t>
  </si>
  <si>
    <t>6. DEBT
Debt at March 31, 2018 and December 31, 2017 consisted of the following:
March 31,
December 31,
(In millions)
2018
2017
Private Placement Term Loans:
5.79 %, payable through 2020
$
$
17.5
3.66 %, payable through 2023
50.1
4.16 %, payable through 2027
49.8
3.37 %, payable through 2027
75.0
3.14 %, payable through 2031
200.0
4.31 %, payable through 2032
35.1
4.35 %, payable through 2044
100.0
3.92 %, payable through 2045
73.2
Title XI Bonds:
5.34 %, payable through 2028
24.2
5.27 %, payable through 2029
26.4
Revolving credit facility
205.0
Capital leases
0.8
Total Debt
903.6
857.1
Less: Current portion
(30.8)
Total Long-term Debt
$
867.1
$
826.3
The Company’s debt is described in Note 8 to the Consolidated Financial Statements included in Part II, Item 8 of the Company’s Annual Report on Form 10-K for the year ended December 31, 2017. Borrowings under the revolving credit facility are classified as long-term debt in the Condensed Consolidated Balance Sheets, as principal payments are not required until the maturity date of June 29, 2022.
As of March 31, 2018, the Company had $285.4 million of remaining availability under the revolving credit facility. The interest rate on borrowings under the revolving credit facility approximated 3.07 percent during the three months ended March 31, 2018.</t>
  </si>
  <si>
    <t>ACCUMULATED OTHER COMPREHENSIVE INCOME (LOSS)</t>
  </si>
  <si>
    <t>ACCUMULATED OTHER COMPREHENSIVE INCOME (LOSS).</t>
  </si>
  <si>
    <t>7. ACCUMULATED OTHER COMPREHENSIVE INCOME (LOSS)
Changes in accumulated other comprehensive income (loss) by component, net of tax, for the three months ended March 31, 2018 consisted of the following:
Accumulated
Non-
Other
Post
Qualified
Comprehensive
(In millions)
Pensions
Retirement
Plans
Other
Income (Loss)
Balance at December 31, 2017
$
(40.6)
$
15.6
$
(0.3)
$
0.4
$
(24.9)
Net gain in prior service costs
—
—
—
—
—
Amortization of prior service cost
(0.4)
(0.9)
—
—
(1.3)
Amortization of net loss
0.9
0.3
0.1
—
1.3
Remeasurement adjustment related to the Tax Act (1)
(9.2)
3.4
(0.2)
—
(6.0)
Other adjustments
—
—
—
0.2
0.2
Balance at March 31, 2018
$
(49.3)
$
18.4
$
(0.4)
$
0.6
$
(30.7)
(1)
Reclassification from accumulated other comprehensive income (loss) to retained earnings for the remeasurement tax effects resulting from the Tax Act in accordance with ASU 2018-02 .
Changes in accumulated other comprehensive income (loss) by component, net of tax, for the three months ended March 31, 2017 consisted of the following:
Accumulated
Non-
Other
Post
Qualified
Comprehensive
(In millions)
Pensions
Retirement
Plans
Other
Income (Loss)
Balance at December 31, 2016
$
(41.4)
$
18.1
$
(0.4)
$
0.1
$
(23.6)
Amortization of prior service cost
(0.4)
—
—
—
(0.4)
Amortization of net loss
0.8
0.1
—
—
0.9
Other adjustments
—
—
—
0.2
0.2
Balance at March 31, 2017
$
(41.0)
$
18.2
$
(0.4)
$
0.3
$
(22.9)</t>
  </si>
  <si>
    <t>FAIR VALUE MEASUREMENTS</t>
  </si>
  <si>
    <t>8. FAIR VALUE MEASUREMENTS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equivalents, and Level 2 inputs for its CCF – cash on deposit, and variable and fixed rate debt. The fair values of cash and cash equivalents, CCF – cash on deposit, and variable rate debt approximate their carrying values due to the nature of the instruments. The fair value of the Company’s fixed rate debt is calculated based upon interest rates available for debt with terms and maturities similar to the Company’s existing debt arrangements.
The carrying value and fair value of the Company’s financial instruments as of March 31, 2018 and December 31, 2017 were as follows:
Quoted Prices in
Significant
Significant
Total
Active Markets
Observable
Unobservable
Carrying Value
Total
(Level 1)
Inputs (Level 2)
Inputs (Level 3)
(In millions)
March 31, 2018
Fair Value Measurements at March 31, 2018
Cash and cash equivalents
$
13.7
$
13.7
$
13.7
$
—
$
—
CCF - cash on deposit
0.9
0.9
—
0.9
—
Variable rate debt
254.0
254.0
—
254.0
—
Fixed rate debt
649.6
633.6
—
633.6
—
(In millions)
December 31, 2017
Fair Value Measurements at December 31, 2017
Cash and cash equivalents
$
19.8
$
19.8
$
19.8
$
—
$
—
CCF - cash on deposit
0.9
0.9
—
0.9
—
Variable rate debt
205.0
205.0
—
205.0
—
Fixed rate debt
652.1
651.4
—
651.4
—</t>
  </si>
  <si>
    <t>EARNINGS PER-SHARE</t>
  </si>
  <si>
    <t>9. EARNINGS PER-SHARE
The number of shares used to compute basic and diluted earnings per-share for the three months ended March 31, 2018 and 2017, were as follows:
Three Months Ended March 31, 2018
Three Months Ended March 31, 2017
Weighted
Per
Weighted
Per
Average
Common
Average
Common
Net
Common
Share
Net
Common
Share
(In millions, except per-share amounts)
Income
Shares
Amount
Income
Shares
Amount
Basic:
$
14.2
42.6
$
0.33
$
7.0
43.0
$
0.16
Effect of Dilutive Securities:
0.3
—
0.4
—
Diluted:
$
14.2
42.9
$
0.33
$
7.0
43.4
$
0.16
Basic earnings per-share is determined by dividing net income by the weighted-average common shares outstanding during the period. The calculation of diluted earnings per-share includes the dilutive effect of unexercised non-qualified stock options and non-vested restricted stock units.
The computation of weighted-average dilutive shares outstanding excludes certain non-qualified stock options to purchase shares of common stock where the options’ exercise prices were greater than the average market price of the Company’s common stock for the periods presented and, therefore, the effect would be anti-dilutive. The number of such shares excluded was nominal.</t>
  </si>
  <si>
    <t>SHARE-BASED COMPENSATION</t>
  </si>
  <si>
    <t>10. SHARE-BASED COMPENSATION
During the three months ended March 31, 2018, the Company granted approximately 351,600 in total of time-based restricted stock units and performance-based shares to certain of its employees at a weighted-average grant date fair value of $31.35.
Total share-based compensation cost recognized in the Condensed Consolidated Statements of Income and Comprehensive Income as a component of selling, general and administrative expenses was $2.7 million and $2.6 million for the three months ended March 31, 2018 and 2017, respectively. Total unrecognized compensation cost related to unvested share-based compensation arrangements was $19.6 million at March 31, 2018, and is expected to be recognized over a weighted-average period of 2.2 years. Total unrecognized compensation cost may be adjusted for any unearned performance shares or forfeited shares.</t>
  </si>
  <si>
    <t>PENSION AND POST-RETIREMENT PLANS</t>
  </si>
  <si>
    <t>11. PENSION AND POST-RETIREMENT PLANS
The Company sponsors qualified defined benefit pension and post-retirement plans (collectively, the “Plans”). The following table provides the components of net periodic benefit cost (benefit) for the Plans for the three months ended March 31, 2018 and 2017:
Pension Benefits
Post-retirement Benefits
March 31,
March 31,
(In millions)
2018
2017
2018
2017
Components of Net Periodic Benefit Cost (Benefit):
Service cost
$
1.1
$
1.0
$
0.2
$
0.4
Interest cost
2.2
2.4
0.2
0.7
Expected return on plan assets
(3.4)
(3.4)
—
—
Amortization of net loss
1.1
1.2
0.4
0.3
Amortization of prior service credit
(0.6)
(0.6)
(0.9)
—
Net periodic benefit cost
$
0.4
$
0.6
$
(0.1)
$
1.4</t>
  </si>
  <si>
    <t>SIGNIFICANT ACCOUNTING POLICIES (Policies)</t>
  </si>
  <si>
    <t>Basis of Presentation</t>
  </si>
  <si>
    <t>Basis of Presentation: The Condensed Consolidated Financial Statements are unaudited, and include the accounts of Matson and all wholly-owned subsidiaries, after elimination of significant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The Condensed Consolidated Financial Statements should be read in conjunction with the Consolidated Financial Statements and notes thereto included in the Company’s Annual Report on Form 10-K for the year ended December 31, 2017, filed with the Securities and Exchange Commission (“SEC”) on February 23, 2018.</t>
  </si>
  <si>
    <t>Fiscal Year</t>
  </si>
  <si>
    <t>Fiscal Period: The period end for Matson covered by this report is March 31, 2018. The period end for MatNav and its subsidiaries covered by this report occurred on the last Friday in March, or March 30, 2018, for the first quarter 2018.</t>
  </si>
  <si>
    <t>Significant Accounting Policies</t>
  </si>
  <si>
    <t>Significant Accounting Policies: The Company’s significant accounting policies are described in Note 2 to the Consolidated Financial Statements included in Part II, Item 8 of the Company’s Annual Report on Form 10-K for the year ended December 31, 2017.</t>
  </si>
  <si>
    <t>Recognition of Revenues and Expenses</t>
  </si>
  <si>
    <t xml:space="preserve">Recognition of Revenues an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Three Months Ended
March 31,
Ocean Transportation (in millions) (1)
2018
2017
Ocean transportation services
$
374.7
$
365.0
Terminal and other related services
0.8
0.8
Fuel sales
2.1
2.5
Ship management services
1.7
1.7
Total
$
379.3
$
370.0
(1)
Ocean Transportation revenue transactions are primarily denominated in U.S. dollars except for approximately 3 percent of Ocean Transportation revenues and fuel sales which are denominated in foreign currencies.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 revenues to third parties are recognized as the services are performed.
§
Fuel sales revenue is recognized when the Company has completed delivery of the product to the customer in accordance with the terms and conditions of the contract.
§
Ship management services revenue and related costs are recognized in proportion to the services completed.
Three Months Ended
March 31,
Logistics (in millions) (1)
2018
2017
Transportation brokerage and freight forwarding services
$
119.2
$
92.3
Warehouse and distribution services
7.4
7.2
Supply chain management and other services
5.5
4.9
Total
$
132.1
$
104.4
(1)
Logistics revenue transactions are primarily denominated in U.S. dollars except for approximately 3 percent of transportation brokerage and freight forwarding services revenue, and supply chain management and other services revenue categories are denominated in foreign currencies.
§
Logistics transportation brokerage and freight forwarding services revenue consists of amounts billed to customers for services provided. The primary costs include third-party purchased transportation services, labor and equipment costs.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the contractual relationship with the customer and has latitude in establishing prices.
§
Logistics warehousing and distribution services revenue consist of amounts billed to customers for storage, handling, and value-added packaging of customer merchandise. Storage revenue is recognized in the month the service is provided to the customer. Storage expenses are recognized as incurred. Other warehousing and distribution services revenue and expense are recognized in proportion to the services performed.
§
Supply chain management and other services revenue and related costs are recognized in proportion to the services performed.
The Company generally invoices its customers at the commencement of the voyage or the transportation service being provided, or as other services are being performed. Revenue is deferred when services are paid in advance by the customer or when the voyage or transportation services have not commenced as of the end of the fiscal period.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densed Consolidated Statements of Income and Comprehensive Income. </t>
  </si>
  <si>
    <t>Capital Construction Fund</t>
  </si>
  <si>
    <t>Capital Construction Fund: The Company’s Capital Construction Fund (“CCF”) is described in Note 7 to the Consolidated Financial Statements included in Part II, Item 8 of the Company’s Annual Report on Form 10-K for the year ended December 31, 2017. As of March 31, 2018 and December 31, 2017, the following amounts related to the Company’s CCF:
March 31,
December 31,
(In millions)
2018
2017
Capital Construction Fund:
Cash on deposit
$
0.9
$
0.9
Assigned accounts receivables
$
135.7
$
134.8
Cash on deposit in the CCF is held in a money market account and classified as long-term assets in the Company’s Condensed Consolidated Balance Sheets, as the Company intends to use qualified cash withdrawals to fund long-term investment in the construction of new vessels. During the three months ended March 31, 2018, the Company deposited $53.5 million into the CCF, and made qualifying cash withdrawals of $53.5 million from the CCF, respectively. Eligible accounts receivable that are assigned into the CCF are classified as part of accounts receivable in the Condensed Consolidated Financial Statements due to the nature of the assignment.</t>
  </si>
  <si>
    <t>Investment in Terminal Joint Venture: The Company’s investment in the Terminal Joint Venture was $96.7 million and $93.2 million at March 31, 2018 and December 31, 2017, respectively. Condensed income statement information (unaudited) for the Terminal Joint Venture for the three months ended March 31, 2018 and 2017 consisted of the following:
Three Months Ended
March 31,
Condensed Statements of Operating Income and Net Income (Unaudited) (in millions)
2018
2017
Operating revenue
$
250.9
$
196.7
Operating costs and expenses
(219.7)
(184.0)
Operating income
31.2
12.7
Net Income (1)
30.7
14.3
Company Share of Net Income
$
10.5
$
4.9
(1)
Includes earnings from equity method investments held by the Terminal Joint Venture less earnings allocated to non-controlling interests.</t>
  </si>
  <si>
    <t>Income Taxes</t>
  </si>
  <si>
    <t>Income Taxes: In connection with the Tax Cuts and Jobs Act that was signed into law on December 22, 2017 (the “Tax Act”), the Company recorded a non-cash tax adjustment of $3.3 million due to the application of an estimated 6.6 percent sequestration by the Internal Revenue Service (IRS) on alternative minimum tax (AMT) refunds for the years 2018 to 2021. The adjustment increased income tax expense during the three months ended March 31, 2018 and is based on recent guidance issued by the IRS and interpretations of the Tax Act that are currently available. The Company will continue to assess the impact of the Tax Act and any related interpretations, when issued, on the Company’s income tax estimates. These and other factors could materially affect the Company’s financial condition or its future operating results.</t>
  </si>
  <si>
    <t>Contingencies</t>
  </si>
  <si>
    <t>Contingencies: Environmental Matters: The Company’s Ocean Transportation business has certain risks that could result in expenditures for environmental remediation. The Company believes that based on all information available to it, the Company is currently in compliance, in all material respects, with applicable environmental laws and regulations.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New Accounting Pronouncements</t>
  </si>
  <si>
    <t xml:space="preserve">New Accounting Pronouncements: Revenues from Contracts with Customers (Topic 606), (“ASU 2014-09”): The Company has adopted ASU 2014-09 commencing the first quarter in 2018 using the modified retrospective method. This method allows the Company to recognize the cumulative effect of initially applying ASU 2014-09 as an adjustment to retained earnings as of December 31, 2017. Prior to adopting ASU 2014-09, the Company performed a review of its revenue contracts and evaluated the Company’s current accounting policies and procedures for recognizing revenues in the Company’s Consolidated Financial Statements, and compared these to the new requirements of ASU 2014-09. In addition, the Company identified the performance obligations and consideration applicable under each contract.
Based upon our evaluation, the Company determined that the impact of adopting ASU 2014-09 is immaterial because the analysis of the Company’s contracts under ASU 2014-09 supports the recognition of revenue over time as the service is performed, which is consistent with the Company’s current revenue recognition accounting policy. The majority of the Company’s contracts require the Company to provide ocean and logistics transportation services to its customers. Such services are provided by the Company over a period of time, generally, when cargo is being delivered from source to destination point, or as the service is being performed. Therefore, performance obligations are completed in a short period of time due to the nature of the services provided by the Company. Under the new standard, revenues from the majority of the Company’s contracts will continue to be recognized over time as the customer simultaneously receives and consumes the benefit of these services as described in ASU 2014-09. In addition, the identification of performance obligations and related consideration under the new standard is not materially different from our current accounting treatment.
Income Statement - Reporting Comprehensive Income (Topic 220), (“ASU 2018-02”): ASU 2018-02 allows a reclassification from accumulated other comprehensive income (loss) to retained earnings for the remeasurement tax effects resulting from the Tax Act. The Company elected to early adopt ASU 2018-02 during the three months ended March 31, 2018, and recorded a reclassification adjustment of $6.0 million between accumulated other comprehensive income (loss) and retained earnings (see Note 7).
Leases (Topic 842) , (“ASU 2016-02”): ASU 2016-02 requires lessees to record most leases on their balance sheets but recognize the expenses in their income statements in a manner similar to current practice. ASU 2016-02 states that a lessee would recognize a lease liability for the obligation to make lease payments, and a right-of-use asset for the underlying leased asset for the period of the lease term. The new standard is effective for interim and annual periods beginning after December 15, 2018 and early adoption is permitted. The Company is in the process of evaluating the implementation of this guidance.
Compensation – Retirement Benefits (Topic 715), Improving the Presentation of Net Periodic Pension Cost and Benefit Cost (“ASU 2017-07”): ASU 2017-07 requires employees that sponsor defined benefit pension and post-retirement plans to present the service cost component of net benefit cost in the same income statement line item as other employee compensation costs arising from services rendered, and that only the service cost component will be eligible for capitalization. The other components of the net periodic benefit cost must be presented separately from the line item that includes the service cost component and outside of the income from operations subtotal. The Company adopted ASU 2017-07 during the three months ended March 31, 2018, and recorded a retrospective reclassification adjustment of $(0.8) million from costs and expenses to other income (expenses) in the Condensed Consolidated Statement of Income and Comprehensive Income for the three months ended March 31, 2017. </t>
  </si>
  <si>
    <t>SIGNIFICANT ACCOUNTING POLICIES (Tables)</t>
  </si>
  <si>
    <t>Schedule of assigned eligible accounts receivable, and on deposit to the Capital Construction Fund</t>
  </si>
  <si>
    <t>March 31,
December 31,
(In millions)
2018
2017
Capital Construction Fund:
Cash on deposit
$
0.9
$
0.9
Assigned accounts receivables
$
135.7
$
134.8</t>
  </si>
  <si>
    <t>Schedule of condensed income statement information (unaudited) for Terminal Joint Venture</t>
  </si>
  <si>
    <t>Three Months Ended
March 31,
Condensed Statements of Operating Income and Net Income (Unaudited) (in millions)
2018
2017
Operating revenue
$
250.9
$
196.7
Operating costs and expenses
(219.7)
(184.0)
Operating income
31.2
12.7
Net Income (1)
30.7
14.3
Company Share of Net Income
$
10.5
$
4.9
(1)
Includes earnings from equity method investments held by the Terminal Joint Venture less earnings allocated to non-controlling interests.</t>
  </si>
  <si>
    <t>Schedule of principal revenue generating activities by segment</t>
  </si>
  <si>
    <t>Three Months Ended
March 31,
Ocean Transportation (in millions) (1)
2018
2017
Ocean transportation services
$
374.7
$
365.0
Terminal and other related services
0.8
0.8
Fuel sales
2.1
2.5
Ship management services
1.7
1.7
Total
$
379.3
$
370.0
(1)
Ocean Transportation revenue transactions are primarily denominated in U.S. dollars except for approximately 3 percent of Ocean Transportation revenues and fuel sales which are denominated in foreign currencies.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 revenues to third parties are recognized as the services are performed.
§
Fuel sales revenue is recognized when the Company has completed delivery of the product to the customer in accordance with the terms and conditions of the contract.
Ship management services revenue and related costs are recognized in proportion to the services completed.</t>
  </si>
  <si>
    <t>Three Months Ended
March 31,
Logistics (in millions) (1)
2018
2017
Transportation brokerage and freight forwarding services
$
119.2
$
92.3
Warehouse and distribution services
7.4
7.2
Supply chain management and other services
5.5
4.9
Total
$
132.1
$
104.4
(1)
Logistics revenue transactions are primarily denominated in U.S. dollars except for approximately 3 percent of transportation brokerage and freight forwarding services revenue, and supply chain management and other services revenue categories are denominated in foreign currencies.
§
Logistics transportation brokerage and freight forwarding services revenue consists of amounts billed to customers for services provided. The primary costs include third-party purchased transportation services, labor and equipment costs.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the contractual relationship with the customer and has latitude in establishing prices.
§
Logistics warehousing and distribution services revenue consist of amounts billed to customers for storage, handling, and value-added packaging of customer merchandise. Storage revenue is recognized in the month the service is provided to the customer. Storage expenses are recognized as incurred. Other warehousing and distribution services revenue and expense are recognized in proportion to the services performed.
Supply chain management and other services revenue and related costs are recognized in proportion to the services performed.</t>
  </si>
  <si>
    <t>REPORTABLE SEGMENTS (Tables)</t>
  </si>
  <si>
    <t>Schedule of reportable segment information</t>
  </si>
  <si>
    <t>Three Months Ended
March 31,
(In millions)
2018
2017
Operating Revenue:
Ocean Transportation
$
379.3
$
370.0
Logistics
132.1
104.4
Total Operating Revenue
$
511.4
$
474.4
Operating Income:
Ocean Transportation (1)
$
24.5
$
15.3
Logistics
4.2
1.9
Total Operating Income
28.7
17.2
Interest expense, net
(5.0)
(6.3)
Other income (expense), net
0.8
(0.8)
Income before Income Taxes
24.5
10.1
Income taxes
(10.3)
(3.1)
Net Income
$
14.2
$
7.0
Ocean Transportation segment information includes $10.5 million and $4.9 million of equity in income from the Terminal Joint Venture for the three months ended March 31, 2018 and 2017, respectively.</t>
  </si>
  <si>
    <t>PROPERTY AND EQUIPMENT (Tables)</t>
  </si>
  <si>
    <t>Schedule of property and equipment</t>
  </si>
  <si>
    <t>March 31,
December 31,
(In millions)
2018
2017
Cost:
Vessels
$
1,440.9
$
1,433.6
Containers and equipment
538.2
543.0
Terminal facilities and other property
65.8
64.8
Vessel construction in progress
434.3
376.6
Other construction in progress
29.1
26.2
Total Property and Equipment
2,508.3
2,444.2
Less: Accumulated Depreciation
Total Property and Equipment, net
$
1,215.0
$
1,165.7</t>
  </si>
  <si>
    <t>GOODWILL AND INTANGIBLES ASSETS (Tables)</t>
  </si>
  <si>
    <t>Schedule of goodwill</t>
  </si>
  <si>
    <t>Goodwill by segment at both March 31, 2018 and December 31, 2017 consisted of the following:
Ocean
(In millions)
Transportation
Logistics
Total
Goodwill
$
218.5
$
105.2
$
323.7</t>
  </si>
  <si>
    <t>Schedule of intangible assets</t>
  </si>
  <si>
    <t>March 31,
December 31,
(In millions)
2018
2017
Customer Relationships:
Ocean Transportation
$
140.6
$
140.6
Logistics
90.1
90.1
Total
230.7
230.7
Less: Accumulated Amortization
(35.6)
(32.8)
Total Customer Relationships, net
195.1
197.9
Trade name - Logistics
27.3
27.3
Total Intangible Assets, net
$
222.4
$
225.2</t>
  </si>
  <si>
    <t>DEBT (Tables)</t>
  </si>
  <si>
    <t>Schedule of debt</t>
  </si>
  <si>
    <t>Debt at March 31, 2018 and December 31, 2017 consisted of the following:
March 31,
December 31,
(In millions)
2018
2017
Private Placement Term Loans:
5.79 %, payable through 2020
$
$
17.5
3.66 %, payable through 2023
50.1
4.16 %, payable through 2027
49.8
3.37 %, payable through 2027
75.0
3.14 %, payable through 2031
200.0
4.31 %, payable through 2032
35.1
4.35 %, payable through 2044
100.0
3.92 %, payable through 2045
73.2
Title XI Bonds:
5.34 %, payable through 2028
24.2
5.27 %, payable through 2029
26.4
Revolving credit facility
205.0
Capital leases
0.8
Total Debt
903.6
857.1
Less: Current portion
(30.8)
Total Long-term Debt
$
867.1
$
826.3</t>
  </si>
  <si>
    <t>ACCUMULATED OTHER COMPREHENSIVE INCOME (LOSS) (Tables)</t>
  </si>
  <si>
    <t>Schedule of changes in accumulated other comprehensive income (loss) by component, net of tax</t>
  </si>
  <si>
    <t>Changes in accumulated other comprehensive income (loss) by component, net of tax, for the three months ended March 31, 2018 consisted of the following:
Accumulated
Non-
Other
Post
Qualified
Comprehensive
(In millions)
Pensions
Retirement
Plans
Other
Income (Loss)
Balance at December 31, 2017
$
(40.6)
$
15.6
$
(0.3)
$
0.4
$
(24.9)
Net gain in prior service costs
—
—
—
—
—
Amortization of prior service cost
(0.4)
(0.9)
—
—
(1.3)
Amortization of net loss
0.9
0.3
0.1
—
1.3
Remeasurement adjustment related to the Tax Act (1)
(9.2)
3.4
(0.2)
—
(6.0)
Other adjustments
—
—
—
0.2
0.2
Balance at March 31, 2018
$
(49.3)
$
18.4
$
(0.4)
$
0.6
$
(30.7)
(1)
Reclassification from accumulated other comprehensive income (loss) to retained earnings for the remeasurement tax effects resulting from the Tax Act in accordance with ASU 2018-02 .
Changes in accumulated other comprehensive income (loss) by component, net of tax, for the three months ended March 31, 2017 consisted of the following:
Accumulated
Non-
Other
Post
Qualified
Comprehensive
(In millions)
Pensions
Retirement
Plans
Other
Income (Loss)
Balance at December 31, 2016
$
(41.4)
$
18.1
$
(0.4)
$
0.1
$
(23.6)
Amortization of prior service cost
(0.4)
—
—
—
(0.4)
Amortization of net loss
0.8
0.1
—
—
0.9
Other adjustments
—
—
—
0.2
0.2
Balance at March 31, 2017
$
(41.0)
$
18.2
$
(0.4)
$
0.3
$
(22.9)</t>
  </si>
  <si>
    <t>FAIR VALUE MEASUREMENTS (Tables)</t>
  </si>
  <si>
    <t>Schedule of fair value measurement</t>
  </si>
  <si>
    <t>The carrying value and fair value of the Company’s financial instruments as of March 31, 2018 and December 31, 2017 were as follows:
Quoted Prices in
Significant
Significant
Total
Active Markets
Observable
Unobservable
Carrying Value
Total
(Level 1)
Inputs (Level 2)
Inputs (Level 3)
(In millions)
March 31, 2018
Fair Value Measurements at March 31, 2018
Cash and cash equivalents
$
13.7
$
13.7
$
13.7
$
—
$
—
CCF - cash on deposit
0.9
0.9
—
0.9
—
Variable rate debt
254.0
254.0
—
254.0
—
Fixed rate debt
649.6
633.6
—
633.6
—
(In millions)
December 31, 2017
Fair Value Measurements at December 31, 2017
Cash and cash equivalents
$
19.8
$
19.8
$
19.8
$
—
$
—
CCF - cash on deposit
0.9
0.9
—
0.9
—
Variable rate debt
205.0
205.0
—
205.0
—
Fixed rate debt
652.1
651.4
—
651.4
—</t>
  </si>
  <si>
    <t>EARNINGS PER-SHARE (Tables)</t>
  </si>
  <si>
    <t>Schedule of basic and diluted earnings per share</t>
  </si>
  <si>
    <t>Three Months Ended March 31, 2018
Three Months Ended March 31, 2017
Weighted
Per
Weighted
Per
Average
Common
Average
Common
Net
Common
Share
Net
Common
Share
(In millions, except per-share amounts)
Income
Shares
Amount
Income
Shares
Amount
Basic:
$
14.2
42.6
$
0.33
$
7.0
43.0
$
0.16
Effect of Dilutive Securities:
0.3
—
0.4
—
Diluted:
$
14.2
42.9
$
0.33
$
7.0
43.4
$
0.16</t>
  </si>
  <si>
    <t>PENSION AND POST-RETIREMENT PLANS (Tables)</t>
  </si>
  <si>
    <t>Components of net periodic benefit costs (benefit)</t>
  </si>
  <si>
    <t>The following table provides the components of net periodic benefit cost (benefit) for the Plans for the three months ended March 31, 2018 and 2017:
Pension Benefits
Post-retirement Benefits
March 31,
March 31,
(In millions)
2018
2017
2018
2017
Components of Net Periodic Benefit Cost (Benefit):
Service cost
$
1.1
$
1.0
$
0.2
$
0.4
Interest cost
2.2
2.4
0.2
0.7
Expected return on plan assets
(3.4)
(3.4)
—
—
Amortization of net loss
1.1
1.2
0.4
0.3
Amortization of prior service credit
(0.6)
(0.6)
(0.9)
—
Net periodic benefit cost
$
0.4
$
0.6
$
(0.1)
$
1.4</t>
  </si>
  <si>
    <t>DESCRIPTION OF THE BUSINESS (Details)</t>
  </si>
  <si>
    <t>Mar. 31, 2018segmentfacility</t>
  </si>
  <si>
    <t>Number of reportable segments | segment</t>
  </si>
  <si>
    <t>Ocean Transportation | SSAT</t>
  </si>
  <si>
    <t>Ownership interest in SSAT (as a percent)</t>
  </si>
  <si>
    <t>35.00%</t>
  </si>
  <si>
    <t>Number of terminal facilities on which SSAT provided terminal and stevedoring services on the U.S. West Coast</t>
  </si>
  <si>
    <t>MatNav | SSAT</t>
  </si>
  <si>
    <t>SIGNIFICANT ACCOUNTING POLICIES - REVENUES AND EXPENES (Details) - USD ($) $ in Millions</t>
  </si>
  <si>
    <t>Total</t>
  </si>
  <si>
    <t>Ocean transportation services</t>
  </si>
  <si>
    <t>Terminal and other related services</t>
  </si>
  <si>
    <t>Fuel sales</t>
  </si>
  <si>
    <t>Ship management services</t>
  </si>
  <si>
    <t>Percentage of ocean transportation revenues and fuel sales denominated in foreign currency</t>
  </si>
  <si>
    <t>3.00%</t>
  </si>
  <si>
    <t>Transportation brokerage and freight forwarding services</t>
  </si>
  <si>
    <t>Warehouse and distribution services</t>
  </si>
  <si>
    <t>Supply chain management and other services</t>
  </si>
  <si>
    <t>Percentage of transportation brokerage and freight forwarding services revenue denominated in forgeign currency</t>
  </si>
  <si>
    <t>SIGNIFICANT ACCOUNTING POLICIES - CAPITAL CONSTRUCTION FUND (Details) - USD ($) $ in Millions</t>
  </si>
  <si>
    <t>Cash Deposits Into CCF</t>
  </si>
  <si>
    <t>Qualifying withdrawal from CCF</t>
  </si>
  <si>
    <t>Eligible Accounts Receivable Assigned to CCF</t>
  </si>
  <si>
    <t>Long-term Assets | Cash</t>
  </si>
  <si>
    <t>Capital Construction Fund - cash on deposit</t>
  </si>
  <si>
    <t>SIGNIFICANT ACCOUNTING POLICIES - INVESTMENT IN TERMINAL JOINT VENTURE (Details) - USD ($) $ in Millions</t>
  </si>
  <si>
    <t>Investments in affiliates</t>
  </si>
  <si>
    <t>Financial information for equity method investment</t>
  </si>
  <si>
    <t>Company Share of Net Income</t>
  </si>
  <si>
    <t>SSAT</t>
  </si>
  <si>
    <t>Operating revenue</t>
  </si>
  <si>
    <t>Operating costs and expenses</t>
  </si>
  <si>
    <t>SIGNIFICANT ACCOUNTING POLICIES - INCOME TAXES (Details) $ in Millions</t>
  </si>
  <si>
    <t>Mar. 31, 2018USD ($)</t>
  </si>
  <si>
    <t>Remeasurement and discrete adjustments related to the Tax Act</t>
  </si>
  <si>
    <t>Sequestration rate (as a percent)</t>
  </si>
  <si>
    <t>6.60%</t>
  </si>
  <si>
    <t>SIGNIFICANT ACCOUNTING POLICIES - NEW ACCOUNTING PRONOUNCEMENTS (Details) - USD ($) $ in Millions</t>
  </si>
  <si>
    <t>New Accounting Pronouncements or Change in Accounting Principle [Line Items]</t>
  </si>
  <si>
    <t>Accounting Standards Update 2018-02 | Adjustments for New Accounting Principle, Early Adoption</t>
  </si>
  <si>
    <t>Accounting Standards Update 2017-07 | Adjustments</t>
  </si>
  <si>
    <t>REPORTABLE SEGMENTS (Details) $ in Millions</t>
  </si>
  <si>
    <t>Mar. 31, 2018USD ($)segment</t>
  </si>
  <si>
    <t>Mar. 31, 2017USD ($)</t>
  </si>
  <si>
    <t>Segment results</t>
  </si>
  <si>
    <t>Number of segments | segment</t>
  </si>
  <si>
    <t>Operating Revenue</t>
  </si>
  <si>
    <t>Interest expense, net</t>
  </si>
  <si>
    <t>Operating segments</t>
  </si>
  <si>
    <t>Intersegment Eliminations</t>
  </si>
  <si>
    <t>Ocean Transportation | Operating segments</t>
  </si>
  <si>
    <t>Logistics | Operating segments</t>
  </si>
  <si>
    <t>PROPERTY AND EQUIPMENT (Details) $ in Millions</t>
  </si>
  <si>
    <t>12 Months Ended</t>
  </si>
  <si>
    <t>Mar. 31, 2018USD ($)item</t>
  </si>
  <si>
    <t>Dec. 31, 2017USD ($)</t>
  </si>
  <si>
    <t>Property and equipment</t>
  </si>
  <si>
    <t>Cost</t>
  </si>
  <si>
    <t>Less: Accumulated Depreciation</t>
  </si>
  <si>
    <t>Vessels</t>
  </si>
  <si>
    <t>Containers and equipment</t>
  </si>
  <si>
    <t>Terminal facilities and other property</t>
  </si>
  <si>
    <t>Vessel construction in progress</t>
  </si>
  <si>
    <t>Capitalized Interest</t>
  </si>
  <si>
    <t>Interest Costs Capitalized</t>
  </si>
  <si>
    <t>Number of vesels under agreements for contstruction | item</t>
  </si>
  <si>
    <t>Other construction in progress</t>
  </si>
  <si>
    <t>GOODWILL AND INTANGIBLES - CHANGES IN GOODWILL (Details) - USD ($) $ in Millions</t>
  </si>
  <si>
    <t>Goodwill [Line Items]</t>
  </si>
  <si>
    <t>GOODWILL AND INTANGIBLES - INTANGIBLE ASSETS NET (Details) - USD ($) $ in Millions</t>
  </si>
  <si>
    <t>Finite-lived Intangible Assets</t>
  </si>
  <si>
    <t>Net Amount</t>
  </si>
  <si>
    <t>Trade Names</t>
  </si>
  <si>
    <t>Indefinite-Lived intangible asset</t>
  </si>
  <si>
    <t>Customer Relationships.</t>
  </si>
  <si>
    <t>Less: Accumulated Amortization</t>
  </si>
  <si>
    <t>Estimated amortization expenses related to intangibles</t>
  </si>
  <si>
    <t>Ocean Transportation | Customer Relationships.</t>
  </si>
  <si>
    <t>Logistics | Customer Relationships.</t>
  </si>
  <si>
    <t>DEBT - SUMMARY (Details) - USD ($) $ in Millions</t>
  </si>
  <si>
    <t>Debt</t>
  </si>
  <si>
    <t>Capital leases</t>
  </si>
  <si>
    <t>Total Debt</t>
  </si>
  <si>
    <t>Less current portion</t>
  </si>
  <si>
    <t>Total Long-term Debt</t>
  </si>
  <si>
    <t>5.79%, payable through 2020</t>
  </si>
  <si>
    <t>Interest rate (as a percent)</t>
  </si>
  <si>
    <t>5.79%</t>
  </si>
  <si>
    <t>3.66%, payable through 2023</t>
  </si>
  <si>
    <t>3.66%</t>
  </si>
  <si>
    <t>4.16%, payable through 2027</t>
  </si>
  <si>
    <t>4.16%</t>
  </si>
  <si>
    <t>3.37 %, payable through 2027</t>
  </si>
  <si>
    <t>3.37%</t>
  </si>
  <si>
    <t>3.14%, payable through 2031</t>
  </si>
  <si>
    <t>3.14%</t>
  </si>
  <si>
    <t>4.31%, payable through 2032</t>
  </si>
  <si>
    <t>4.31%</t>
  </si>
  <si>
    <t>4.35%, payable through 2044</t>
  </si>
  <si>
    <t>4.35%</t>
  </si>
  <si>
    <t>3.92%, payable through 2045</t>
  </si>
  <si>
    <t>3.92%</t>
  </si>
  <si>
    <t>5.34%, payable through 2028</t>
  </si>
  <si>
    <t>5.34%</t>
  </si>
  <si>
    <t>5.27%, payable through 2029</t>
  </si>
  <si>
    <t>5.27%</t>
  </si>
  <si>
    <t>Revolving Credit Facility</t>
  </si>
  <si>
    <t>Funds available under the revolving credit facility</t>
  </si>
  <si>
    <t>Interest rate during period (as a percent)</t>
  </si>
  <si>
    <t>3.07%</t>
  </si>
  <si>
    <t>ACCUMULATED OTHER COMPREHENSIVE INCOME (LOSS) (Details) - USD ($) $ in Millions</t>
  </si>
  <si>
    <t>Changes in accumulated other comprehensive loss by component, net of taxes</t>
  </si>
  <si>
    <t>Balance at the beginning of the period</t>
  </si>
  <si>
    <t>Amortization of prior service cost</t>
  </si>
  <si>
    <t>Amortization of net loss</t>
  </si>
  <si>
    <t>Remeasurement adjustment related to the Tax Act</t>
  </si>
  <si>
    <t>Balance at the end of the period</t>
  </si>
  <si>
    <t>Pensions</t>
  </si>
  <si>
    <t>Post Retirement</t>
  </si>
  <si>
    <t>Non-Qualified Plans</t>
  </si>
  <si>
    <t>Accumulated Other Comprehensive Income (Loss)</t>
  </si>
  <si>
    <t>FAIR VALUE MEASUREMENTS (Details) - USD ($) $ in Millions</t>
  </si>
  <si>
    <t>Carrying value</t>
  </si>
  <si>
    <t>Fair value of financial instruments</t>
  </si>
  <si>
    <t>CCF - cash on deposit</t>
  </si>
  <si>
    <t>Variable rate debt</t>
  </si>
  <si>
    <t>Fixed rate debt</t>
  </si>
  <si>
    <t>Fair Value Measurement</t>
  </si>
  <si>
    <t>Fair Value Measurement | Quoted Prices in Active Markets (Level 1)</t>
  </si>
  <si>
    <t>Fair Value Measurement | Significant Observable Inputs (Level 2)</t>
  </si>
  <si>
    <t>EARNINGS PER-SHARE (Details) - USD ($) $ / shares in Units, shares in Millions, $ in Millions</t>
  </si>
  <si>
    <t>Net Income, Basic</t>
  </si>
  <si>
    <t>Net Income, Diluted</t>
  </si>
  <si>
    <t>Weighted Average Common Shares</t>
  </si>
  <si>
    <t>Effect of Dilutive Securities (in shares)</t>
  </si>
  <si>
    <t>Per Common Share Amount</t>
  </si>
  <si>
    <t>Net income, Basic (in dollars per share)</t>
  </si>
  <si>
    <t>Net income, Diluted (in dollars per share)</t>
  </si>
  <si>
    <t>SHARE-BASED COMPENSATION (Details) - Time-based and performance-based shares - USD ($) $ / shares in Units, $ in Millions</t>
  </si>
  <si>
    <t>Share-based compensation</t>
  </si>
  <si>
    <t>Shares granted</t>
  </si>
  <si>
    <t>Weighted-average grant date fair value (in dollars per share)</t>
  </si>
  <si>
    <t>Total unrecognized compensation cost</t>
  </si>
  <si>
    <t>Unrecognized compensation cost over weighted-average period to be recognized</t>
  </si>
  <si>
    <t>2 years 2 months 12 days</t>
  </si>
  <si>
    <t>Selling, general and administrative expenses</t>
  </si>
  <si>
    <t>Total stock-based compensation cost</t>
  </si>
  <si>
    <t>PENSION AND POST-RETIREMENT PLANS - COMPONENTS OF NET PERIODIC BENEFIT COST (Details) - USD ($) $ in Millions</t>
  </si>
  <si>
    <t>Pension Benefits</t>
  </si>
  <si>
    <t>Components of Net Periodic Benefit Costs:</t>
  </si>
  <si>
    <t>Service cost</t>
  </si>
  <si>
    <t>Interest cost</t>
  </si>
  <si>
    <t>Expected return on plan assets</t>
  </si>
  <si>
    <t>Net periodic benefit cost</t>
  </si>
  <si>
    <t>Post-retirement Benefit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345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2654359</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7</v>
      </c>
      <c r="B1" s="2" t="s">
        <v>1</v>
      </c>
    </row>
    <row r="2" spans="1:2">
      <c r="B2" s="2" t="s">
        <v>23</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3</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3</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3</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3</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3</v>
      </c>
    </row>
    <row r="3" spans="1:2">
      <c r="A3" s="3" t="s">
        <v>128</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62</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3</v>
      </c>
    </row>
    <row r="3" spans="1:2">
      <c r="A3" s="4" t="s">
        <v>169</v>
      </c>
      <c r="B3" s="4" t="s">
        <v>170</v>
      </c>
    </row>
    <row r="4" spans="1:2">
      <c r="A4" s="4" t="s">
        <v>171</v>
      </c>
      <c r="B4" s="4" t="s">
        <v>172</v>
      </c>
    </row>
    <row r="5" spans="1:2">
      <c r="A5" s="4" t="s">
        <v>26</v>
      </c>
    </row>
    <row r="6" spans="1:2">
      <c r="A6" s="4" t="s">
        <v>173</v>
      </c>
      <c r="B6" s="4" t="s">
        <v>174</v>
      </c>
    </row>
    <row r="7" spans="1:2">
      <c r="A7" s="4" t="s">
        <v>27</v>
      </c>
    </row>
    <row r="8" spans="1:2">
      <c r="A8" s="4" t="s">
        <v>173</v>
      </c>
      <c r="B8"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3</v>
      </c>
    </row>
    <row r="3" spans="1:2">
      <c r="A3" s="3" t="s">
        <v>13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3</v>
      </c>
    </row>
    <row r="3" spans="1:2">
      <c r="A3" s="3" t="s">
        <v>132</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379.3</v>
      </c>
      <c r="C4" s="8" t="n">
        <v>370</v>
      </c>
    </row>
    <row r="5" spans="1:3">
      <c r="A5" s="4" t="s">
        <v>27</v>
      </c>
      <c r="B5" s="9" t="n">
        <v>132.1</v>
      </c>
      <c r="C5" s="9" t="n">
        <v>104.4</v>
      </c>
    </row>
    <row r="6" spans="1:3">
      <c r="A6" s="4" t="s">
        <v>28</v>
      </c>
      <c r="B6" s="9" t="n">
        <v>511.4</v>
      </c>
      <c r="C6" s="9" t="n">
        <v>474.4</v>
      </c>
    </row>
    <row r="7" spans="1:3">
      <c r="A7" s="3" t="s">
        <v>29</v>
      </c>
    </row>
    <row r="8" spans="1:3">
      <c r="A8" s="4" t="s">
        <v>30</v>
      </c>
      <c r="B8" s="9" t="n">
        <v>-439.3</v>
      </c>
      <c r="C8" s="9" t="n">
        <v>-411.8</v>
      </c>
    </row>
    <row r="9" spans="1:3">
      <c r="A9" s="4" t="s">
        <v>31</v>
      </c>
      <c r="B9" s="9" t="n">
        <v>10.5</v>
      </c>
      <c r="C9" s="9" t="n">
        <v>4.9</v>
      </c>
    </row>
    <row r="10" spans="1:3">
      <c r="A10" s="4" t="s">
        <v>32</v>
      </c>
      <c r="B10" s="9" t="n">
        <v>-53.9</v>
      </c>
      <c r="C10" s="9" t="n">
        <v>-50.3</v>
      </c>
    </row>
    <row r="11" spans="1:3">
      <c r="A11" s="4" t="s">
        <v>33</v>
      </c>
      <c r="B11" s="9" t="n">
        <v>-482.7</v>
      </c>
      <c r="C11" s="9" t="n">
        <v>-457.2</v>
      </c>
    </row>
    <row r="12" spans="1:3">
      <c r="A12" s="4" t="s">
        <v>34</v>
      </c>
      <c r="B12" s="9" t="n">
        <v>28.7</v>
      </c>
      <c r="C12" s="9" t="n">
        <v>17.2</v>
      </c>
    </row>
    <row r="13" spans="1:3">
      <c r="A13" s="4" t="s">
        <v>35</v>
      </c>
      <c r="B13" s="5" t="n">
        <v>-5</v>
      </c>
      <c r="C13" s="9" t="n">
        <v>-6.3</v>
      </c>
    </row>
    <row r="14" spans="1:3">
      <c r="A14" s="4" t="s">
        <v>36</v>
      </c>
      <c r="B14" s="9" t="n">
        <v>0.8</v>
      </c>
      <c r="C14" s="9" t="n">
        <v>-0.8</v>
      </c>
    </row>
    <row r="15" spans="1:3">
      <c r="A15" s="4" t="s">
        <v>37</v>
      </c>
      <c r="B15" s="9" t="n">
        <v>24.5</v>
      </c>
      <c r="C15" s="9" t="n">
        <v>10.1</v>
      </c>
    </row>
    <row r="16" spans="1:3">
      <c r="A16" s="4" t="s">
        <v>38</v>
      </c>
      <c r="B16" s="9" t="n">
        <v>-10.3</v>
      </c>
      <c r="C16" s="9" t="n">
        <v>-3.1</v>
      </c>
    </row>
    <row r="17" spans="1:3">
      <c r="A17" s="4" t="s">
        <v>39</v>
      </c>
      <c r="B17" s="9" t="n">
        <v>14.2</v>
      </c>
      <c r="C17" s="5" t="n">
        <v>7</v>
      </c>
    </row>
    <row r="18" spans="1:3">
      <c r="A18" s="3" t="s">
        <v>40</v>
      </c>
    </row>
    <row r="19" spans="1:3">
      <c r="A19" s="4" t="s">
        <v>39</v>
      </c>
      <c r="B19" s="9" t="n">
        <v>14.2</v>
      </c>
      <c r="C19" s="5" t="n">
        <v>7</v>
      </c>
    </row>
    <row r="20" spans="1:3">
      <c r="A20" s="3" t="s">
        <v>41</v>
      </c>
    </row>
    <row r="21" spans="1:3">
      <c r="A21" s="4" t="s">
        <v>42</v>
      </c>
      <c r="B21" s="9" t="n">
        <v>-1.3</v>
      </c>
      <c r="C21" s="9" t="n">
        <v>-0.4</v>
      </c>
    </row>
    <row r="22" spans="1:3">
      <c r="A22" s="4" t="s">
        <v>43</v>
      </c>
      <c r="B22" s="9" t="n">
        <v>1.3</v>
      </c>
      <c r="C22" s="9" t="n">
        <v>0.9</v>
      </c>
    </row>
    <row r="23" spans="1:3">
      <c r="A23" s="4" t="s">
        <v>44</v>
      </c>
      <c r="B23" s="9" t="n">
        <v>0.2</v>
      </c>
      <c r="C23" s="9" t="n">
        <v>0.2</v>
      </c>
    </row>
    <row r="24" spans="1:3">
      <c r="A24" s="4" t="s">
        <v>45</v>
      </c>
      <c r="B24" s="9" t="n">
        <v>0.2</v>
      </c>
      <c r="C24" s="9" t="n">
        <v>0.7</v>
      </c>
    </row>
    <row r="25" spans="1:3">
      <c r="A25" s="4" t="s">
        <v>46</v>
      </c>
      <c r="B25" s="7" t="n">
        <v>14.4</v>
      </c>
      <c r="C25" s="7" t="n">
        <v>7.7</v>
      </c>
    </row>
    <row r="26" spans="1:3">
      <c r="A26" s="4" t="s">
        <v>47</v>
      </c>
      <c r="B26" s="10" t="n">
        <v>0.33</v>
      </c>
      <c r="C26" s="10" t="n">
        <v>0.16</v>
      </c>
    </row>
    <row r="27" spans="1:3">
      <c r="A27" s="4" t="s">
        <v>48</v>
      </c>
      <c r="B27" s="10" t="n">
        <v>0.33</v>
      </c>
      <c r="C27" s="10" t="n">
        <v>0.16</v>
      </c>
    </row>
    <row r="28" spans="1:3">
      <c r="A28" s="3" t="s">
        <v>49</v>
      </c>
    </row>
    <row r="29" spans="1:3">
      <c r="A29" s="4" t="s">
        <v>50</v>
      </c>
      <c r="B29" s="9" t="n">
        <v>42.6</v>
      </c>
      <c r="C29" s="5" t="n">
        <v>43</v>
      </c>
    </row>
    <row r="30" spans="1:3">
      <c r="A30" s="4" t="s">
        <v>51</v>
      </c>
      <c r="B30" s="9" t="n">
        <v>42.9</v>
      </c>
      <c r="C30" s="9" t="n">
        <v>43.4</v>
      </c>
    </row>
    <row r="31" spans="1:3">
      <c r="A31" s="3" t="s">
        <v>52</v>
      </c>
    </row>
    <row r="32" spans="1:3">
      <c r="A32" s="4" t="s">
        <v>53</v>
      </c>
      <c r="B32" s="10" t="n">
        <v>0.2</v>
      </c>
      <c r="C32" s="10"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3</v>
      </c>
    </row>
    <row r="3" spans="1:2">
      <c r="A3" s="3" t="s">
        <v>13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3</v>
      </c>
    </row>
    <row r="3" spans="1:2">
      <c r="A3" s="3" t="s">
        <v>13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3</v>
      </c>
    </row>
    <row r="3" spans="1:2">
      <c r="A3" s="3" t="s">
        <v>14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3</v>
      </c>
    </row>
    <row r="3" spans="1:2">
      <c r="A3" s="3" t="s">
        <v>14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3</v>
      </c>
    </row>
    <row r="3" spans="1:2">
      <c r="A3" s="3" t="s">
        <v>14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3</v>
      </c>
    </row>
    <row r="3" spans="1:2">
      <c r="A3" s="3" t="s">
        <v>14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202</v>
      </c>
      <c r="B1" s="2" t="s">
        <v>1</v>
      </c>
    </row>
    <row r="2" spans="1:2">
      <c r="B2" s="2" t="s">
        <v>203</v>
      </c>
    </row>
    <row r="3" spans="1:2">
      <c r="A3" s="3" t="s">
        <v>126</v>
      </c>
    </row>
    <row r="4" spans="1:2">
      <c r="A4" s="4" t="s">
        <v>204</v>
      </c>
      <c r="B4" s="5" t="n">
        <v>2</v>
      </c>
    </row>
    <row r="5" spans="1:2">
      <c r="A5" s="4" t="s">
        <v>205</v>
      </c>
    </row>
    <row r="6" spans="1:2">
      <c r="A6" s="3" t="s">
        <v>126</v>
      </c>
    </row>
    <row r="7" spans="1:2">
      <c r="A7" s="4" t="s">
        <v>206</v>
      </c>
      <c r="B7" s="4" t="s">
        <v>207</v>
      </c>
    </row>
    <row r="8" spans="1:2">
      <c r="A8" s="4" t="s">
        <v>208</v>
      </c>
      <c r="B8" s="5" t="n">
        <v>7</v>
      </c>
    </row>
    <row r="9" spans="1:2">
      <c r="A9" s="4" t="s">
        <v>209</v>
      </c>
    </row>
    <row r="10" spans="1:2">
      <c r="A10" s="3" t="s">
        <v>126</v>
      </c>
    </row>
    <row r="11" spans="1:2">
      <c r="A11" s="4" t="s">
        <v>208</v>
      </c>
      <c r="B11"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3</v>
      </c>
      <c r="C2" s="2" t="s">
        <v>24</v>
      </c>
    </row>
    <row r="3" spans="1:3">
      <c r="A3" s="4" t="s">
        <v>211</v>
      </c>
      <c r="B3" s="7" t="n">
        <v>379.3</v>
      </c>
      <c r="C3" s="8" t="n">
        <v>370</v>
      </c>
    </row>
    <row r="4" spans="1:3">
      <c r="A4" s="4" t="s">
        <v>211</v>
      </c>
      <c r="B4" s="9" t="n">
        <v>132.1</v>
      </c>
      <c r="C4" s="9" t="n">
        <v>104.4</v>
      </c>
    </row>
    <row r="5" spans="1:3">
      <c r="A5" s="4" t="s">
        <v>26</v>
      </c>
    </row>
    <row r="6" spans="1:3">
      <c r="A6" s="4" t="s">
        <v>212</v>
      </c>
      <c r="B6" s="9" t="n">
        <v>374.7</v>
      </c>
      <c r="C6" s="5" t="n">
        <v>365</v>
      </c>
    </row>
    <row r="7" spans="1:3">
      <c r="A7" s="4" t="s">
        <v>213</v>
      </c>
      <c r="B7" s="9" t="n">
        <v>0.8</v>
      </c>
      <c r="C7" s="9" t="n">
        <v>0.8</v>
      </c>
    </row>
    <row r="8" spans="1:3">
      <c r="A8" s="4" t="s">
        <v>214</v>
      </c>
      <c r="B8" s="9" t="n">
        <v>2.1</v>
      </c>
      <c r="C8" s="9" t="n">
        <v>2.5</v>
      </c>
    </row>
    <row r="9" spans="1:3">
      <c r="A9" s="4" t="s">
        <v>215</v>
      </c>
      <c r="B9" s="9" t="n">
        <v>1.7</v>
      </c>
      <c r="C9" s="9" t="n">
        <v>1.7</v>
      </c>
    </row>
    <row r="10" spans="1:3">
      <c r="A10" s="4" t="s">
        <v>211</v>
      </c>
      <c r="B10" s="7" t="n">
        <v>379.3</v>
      </c>
      <c r="C10" s="8" t="n">
        <v>370</v>
      </c>
    </row>
    <row r="11" spans="1:3">
      <c r="A11" s="4" t="s">
        <v>216</v>
      </c>
      <c r="B11" s="4" t="s">
        <v>217</v>
      </c>
      <c r="C11" s="4" t="s">
        <v>217</v>
      </c>
    </row>
    <row r="12" spans="1:3">
      <c r="A12" s="4" t="s">
        <v>27</v>
      </c>
    </row>
    <row r="13" spans="1:3">
      <c r="A13" s="4" t="s">
        <v>218</v>
      </c>
      <c r="B13" s="7" t="n">
        <v>119.2</v>
      </c>
      <c r="C13" s="7" t="n">
        <v>92.3</v>
      </c>
    </row>
    <row r="14" spans="1:3">
      <c r="A14" s="4" t="s">
        <v>219</v>
      </c>
      <c r="B14" s="9" t="n">
        <v>7.4</v>
      </c>
      <c r="C14" s="9" t="n">
        <v>7.2</v>
      </c>
    </row>
    <row r="15" spans="1:3">
      <c r="A15" s="4" t="s">
        <v>220</v>
      </c>
      <c r="B15" s="9" t="n">
        <v>5.5</v>
      </c>
      <c r="C15" s="9" t="n">
        <v>4.9</v>
      </c>
    </row>
    <row r="16" spans="1:3">
      <c r="A16" s="4" t="s">
        <v>211</v>
      </c>
      <c r="B16" s="7" t="n">
        <v>132.1</v>
      </c>
      <c r="C16" s="7" t="n">
        <v>104.4</v>
      </c>
    </row>
    <row r="17" spans="1:3">
      <c r="A17" s="4" t="s">
        <v>221</v>
      </c>
      <c r="B17" s="4" t="s">
        <v>217</v>
      </c>
      <c r="C17" s="4" t="s">
        <v>2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3</v>
      </c>
      <c r="C2" s="2" t="s">
        <v>55</v>
      </c>
    </row>
    <row r="3" spans="1:3">
      <c r="A3" s="4" t="s">
        <v>58</v>
      </c>
      <c r="B3" s="7" t="n">
        <v>209.1</v>
      </c>
      <c r="C3" s="7" t="n">
        <v>194.6</v>
      </c>
    </row>
    <row r="4" spans="1:3">
      <c r="A4" s="4" t="s">
        <v>223</v>
      </c>
      <c r="B4" s="9" t="n">
        <v>53.5</v>
      </c>
    </row>
    <row r="5" spans="1:3">
      <c r="A5" s="4" t="s">
        <v>224</v>
      </c>
      <c r="B5" s="9" t="n">
        <v>53.5</v>
      </c>
    </row>
    <row r="6" spans="1:3">
      <c r="A6" s="4" t="s">
        <v>225</v>
      </c>
    </row>
    <row r="7" spans="1:3">
      <c r="A7" s="4" t="s">
        <v>58</v>
      </c>
      <c r="B7" s="9" t="n">
        <v>135.7</v>
      </c>
      <c r="C7" s="9" t="n">
        <v>134.8</v>
      </c>
    </row>
    <row r="8" spans="1:3">
      <c r="A8" s="4" t="s">
        <v>226</v>
      </c>
    </row>
    <row r="9" spans="1:3">
      <c r="A9" s="4" t="s">
        <v>227</v>
      </c>
      <c r="B9" s="7" t="n">
        <v>0.9</v>
      </c>
      <c r="C9" s="7" t="n">
        <v>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3</v>
      </c>
      <c r="C2" s="2" t="s">
        <v>24</v>
      </c>
      <c r="D2" s="2" t="s">
        <v>55</v>
      </c>
    </row>
    <row r="3" spans="1:4">
      <c r="A3" s="3" t="s">
        <v>229</v>
      </c>
    </row>
    <row r="4" spans="1:4">
      <c r="A4" s="4" t="s">
        <v>62</v>
      </c>
      <c r="B4" s="7" t="n">
        <v>96.7</v>
      </c>
      <c r="D4" s="7" t="n">
        <v>93.2</v>
      </c>
    </row>
    <row r="5" spans="1:4">
      <c r="A5" s="3" t="s">
        <v>230</v>
      </c>
    </row>
    <row r="6" spans="1:4">
      <c r="A6" s="4" t="s">
        <v>231</v>
      </c>
      <c r="B6" s="9" t="n">
        <v>10.5</v>
      </c>
      <c r="C6" s="7" t="n">
        <v>4.9</v>
      </c>
    </row>
    <row r="7" spans="1:4">
      <c r="A7" s="4" t="s">
        <v>232</v>
      </c>
    </row>
    <row r="8" spans="1:4">
      <c r="A8" s="3" t="s">
        <v>230</v>
      </c>
    </row>
    <row r="9" spans="1:4">
      <c r="A9" s="4" t="s">
        <v>233</v>
      </c>
      <c r="B9" s="9" t="n">
        <v>250.9</v>
      </c>
      <c r="C9" s="9" t="n">
        <v>196.7</v>
      </c>
    </row>
    <row r="10" spans="1:4">
      <c r="A10" s="4" t="s">
        <v>234</v>
      </c>
      <c r="B10" s="9" t="n">
        <v>-219.7</v>
      </c>
      <c r="C10" s="5" t="n">
        <v>-184</v>
      </c>
    </row>
    <row r="11" spans="1:4">
      <c r="A11" s="4" t="s">
        <v>34</v>
      </c>
      <c r="B11" s="9" t="n">
        <v>31.2</v>
      </c>
      <c r="C11" s="9" t="n">
        <v>12.7</v>
      </c>
    </row>
    <row r="12" spans="1:4">
      <c r="A12" s="4" t="s">
        <v>39</v>
      </c>
      <c r="B12" s="7" t="n">
        <v>30.7</v>
      </c>
      <c r="C12" s="7" t="n">
        <v>1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v>
      </c>
      <c r="B1" s="2" t="s">
        <v>23</v>
      </c>
      <c r="C1" s="2" t="s">
        <v>55</v>
      </c>
    </row>
    <row r="2" spans="1:3">
      <c r="A2" s="3" t="s">
        <v>56</v>
      </c>
    </row>
    <row r="3" spans="1:3">
      <c r="A3" s="4" t="s">
        <v>57</v>
      </c>
      <c r="B3" s="7" t="n">
        <v>13.7</v>
      </c>
      <c r="C3" s="7" t="n">
        <v>19.8</v>
      </c>
    </row>
    <row r="4" spans="1:3">
      <c r="A4" s="4" t="s">
        <v>58</v>
      </c>
      <c r="B4" s="9" t="n">
        <v>209.1</v>
      </c>
      <c r="C4" s="9" t="n">
        <v>194.6</v>
      </c>
    </row>
    <row r="5" spans="1:3">
      <c r="A5" s="4" t="s">
        <v>59</v>
      </c>
      <c r="B5" s="5" t="n">
        <v>46</v>
      </c>
      <c r="C5" s="9" t="n">
        <v>51.6</v>
      </c>
    </row>
    <row r="6" spans="1:3">
      <c r="A6" s="4" t="s">
        <v>60</v>
      </c>
      <c r="B6" s="9" t="n">
        <v>268.8</v>
      </c>
      <c r="C6" s="5" t="n">
        <v>266</v>
      </c>
    </row>
    <row r="7" spans="1:3">
      <c r="A7" s="3" t="s">
        <v>61</v>
      </c>
    </row>
    <row r="8" spans="1:3">
      <c r="A8" s="4" t="s">
        <v>62</v>
      </c>
      <c r="B8" s="9" t="n">
        <v>96.7</v>
      </c>
      <c r="C8" s="9" t="n">
        <v>93.2</v>
      </c>
    </row>
    <row r="9" spans="1:3">
      <c r="A9" s="4" t="s">
        <v>63</v>
      </c>
      <c r="B9" s="5" t="n">
        <v>1215</v>
      </c>
      <c r="C9" s="9" t="n">
        <v>1165.7</v>
      </c>
    </row>
    <row r="10" spans="1:3">
      <c r="A10" s="4" t="s">
        <v>64</v>
      </c>
      <c r="B10" s="9" t="n">
        <v>323.7</v>
      </c>
      <c r="C10" s="9" t="n">
        <v>323.7</v>
      </c>
    </row>
    <row r="11" spans="1:3">
      <c r="A11" s="4" t="s">
        <v>65</v>
      </c>
      <c r="B11" s="9" t="n">
        <v>222.4</v>
      </c>
      <c r="C11" s="9" t="n">
        <v>225.2</v>
      </c>
    </row>
    <row r="12" spans="1:3">
      <c r="A12" s="4" t="s">
        <v>66</v>
      </c>
      <c r="B12" s="9" t="n">
        <v>80.5</v>
      </c>
      <c r="C12" s="9" t="n">
        <v>89.2</v>
      </c>
    </row>
    <row r="13" spans="1:3">
      <c r="A13" s="4" t="s">
        <v>67</v>
      </c>
      <c r="B13" s="9" t="n">
        <v>80.8</v>
      </c>
      <c r="C13" s="9" t="n">
        <v>84.5</v>
      </c>
    </row>
    <row r="14" spans="1:3">
      <c r="A14" s="4" t="s">
        <v>68</v>
      </c>
      <c r="B14" s="9" t="n">
        <v>2019.1</v>
      </c>
      <c r="C14" s="9" t="n">
        <v>1981.5</v>
      </c>
    </row>
    <row r="15" spans="1:3">
      <c r="A15" s="4" t="s">
        <v>69</v>
      </c>
      <c r="B15" s="9" t="n">
        <v>2287.9</v>
      </c>
      <c r="C15" s="9" t="n">
        <v>2247.5</v>
      </c>
    </row>
    <row r="16" spans="1:3">
      <c r="A16" s="3" t="s">
        <v>70</v>
      </c>
    </row>
    <row r="17" spans="1:3">
      <c r="A17" s="4" t="s">
        <v>71</v>
      </c>
      <c r="B17" s="9" t="n">
        <v>36.5</v>
      </c>
      <c r="C17" s="9" t="n">
        <v>30.8</v>
      </c>
    </row>
    <row r="18" spans="1:3">
      <c r="A18" s="4" t="s">
        <v>72</v>
      </c>
      <c r="B18" s="9" t="n">
        <v>159.3</v>
      </c>
      <c r="C18" s="9" t="n">
        <v>175.1</v>
      </c>
    </row>
    <row r="19" spans="1:3">
      <c r="A19" s="4" t="s">
        <v>73</v>
      </c>
      <c r="B19" s="9" t="n">
        <v>79.8</v>
      </c>
      <c r="C19" s="9" t="n">
        <v>80.40000000000001</v>
      </c>
    </row>
    <row r="20" spans="1:3">
      <c r="A20" s="4" t="s">
        <v>74</v>
      </c>
      <c r="B20" s="9" t="n">
        <v>275.6</v>
      </c>
      <c r="C20" s="9" t="n">
        <v>286.3</v>
      </c>
    </row>
    <row r="21" spans="1:3">
      <c r="A21" s="3" t="s">
        <v>75</v>
      </c>
    </row>
    <row r="22" spans="1:3">
      <c r="A22" s="4" t="s">
        <v>76</v>
      </c>
      <c r="B22" s="9" t="n">
        <v>867.1</v>
      </c>
      <c r="C22" s="9" t="n">
        <v>826.3</v>
      </c>
    </row>
    <row r="23" spans="1:3">
      <c r="A23" s="4" t="s">
        <v>77</v>
      </c>
      <c r="B23" s="9" t="n">
        <v>291.6</v>
      </c>
      <c r="C23" s="9" t="n">
        <v>285.2</v>
      </c>
    </row>
    <row r="24" spans="1:3">
      <c r="A24" s="4" t="s">
        <v>78</v>
      </c>
      <c r="B24" s="9" t="n">
        <v>171.2</v>
      </c>
      <c r="C24" s="9" t="n">
        <v>171.5</v>
      </c>
    </row>
    <row r="25" spans="1:3">
      <c r="A25" s="4" t="s">
        <v>79</v>
      </c>
      <c r="B25" s="9" t="n">
        <v>1329.9</v>
      </c>
      <c r="C25" s="5" t="n">
        <v>1283</v>
      </c>
    </row>
    <row r="26" spans="1:3">
      <c r="A26" s="4" t="s">
        <v>80</v>
      </c>
      <c r="B26" s="4" t="s">
        <v>81</v>
      </c>
      <c r="C26" s="4" t="s">
        <v>81</v>
      </c>
    </row>
    <row r="27" spans="1:3">
      <c r="A27" s="3" t="s">
        <v>82</v>
      </c>
    </row>
    <row r="28" spans="1:3">
      <c r="A28" s="4" t="s">
        <v>83</v>
      </c>
      <c r="B28" s="5" t="n">
        <v>32</v>
      </c>
      <c r="C28" s="9" t="n">
        <v>31.9</v>
      </c>
    </row>
    <row r="29" spans="1:3">
      <c r="A29" s="4" t="s">
        <v>84</v>
      </c>
      <c r="B29" s="9" t="n">
        <v>288.1</v>
      </c>
      <c r="C29" s="9" t="n">
        <v>289.7</v>
      </c>
    </row>
    <row r="30" spans="1:3">
      <c r="A30" s="4" t="s">
        <v>85</v>
      </c>
      <c r="B30" s="9" t="n">
        <v>-30.7</v>
      </c>
      <c r="C30" s="9" t="n">
        <v>-24.9</v>
      </c>
    </row>
    <row r="31" spans="1:3">
      <c r="A31" s="4" t="s">
        <v>86</v>
      </c>
      <c r="B31" s="5" t="n">
        <v>393</v>
      </c>
      <c r="C31" s="9" t="n">
        <v>381.5</v>
      </c>
    </row>
    <row r="32" spans="1:3">
      <c r="A32" s="4" t="s">
        <v>87</v>
      </c>
      <c r="B32" s="9" t="n">
        <v>682.4</v>
      </c>
      <c r="C32" s="9" t="n">
        <v>678.2</v>
      </c>
    </row>
    <row r="33" spans="1:3">
      <c r="A33" s="4" t="s">
        <v>88</v>
      </c>
      <c r="B33" s="7" t="n">
        <v>2287.9</v>
      </c>
      <c r="C33" s="7" t="n">
        <v>22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35</v>
      </c>
      <c r="B1" s="2" t="s">
        <v>1</v>
      </c>
    </row>
    <row r="2" spans="1:2">
      <c r="B2" s="2" t="s">
        <v>236</v>
      </c>
    </row>
    <row r="3" spans="1:2">
      <c r="A3" s="3" t="s">
        <v>128</v>
      </c>
    </row>
    <row r="4" spans="1:2">
      <c r="A4" s="4" t="s">
        <v>237</v>
      </c>
      <c r="B4" s="7" t="n">
        <v>3.3</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3</v>
      </c>
      <c r="C2" s="2" t="s">
        <v>24</v>
      </c>
      <c r="D2" s="2" t="s">
        <v>55</v>
      </c>
    </row>
    <row r="3" spans="1:4">
      <c r="A3" s="3" t="s">
        <v>241</v>
      </c>
    </row>
    <row r="4" spans="1:4">
      <c r="A4" s="4" t="s">
        <v>85</v>
      </c>
      <c r="B4" s="7" t="n">
        <v>-30.7</v>
      </c>
      <c r="D4" s="7" t="n">
        <v>-24.9</v>
      </c>
    </row>
    <row r="5" spans="1:4">
      <c r="A5" s="4" t="s">
        <v>86</v>
      </c>
      <c r="B5" s="5" t="n">
        <v>393</v>
      </c>
      <c r="D5" s="7" t="n">
        <v>381.5</v>
      </c>
    </row>
    <row r="6" spans="1:4">
      <c r="A6" s="4" t="s">
        <v>36</v>
      </c>
      <c r="B6" s="9" t="n">
        <v>0.8</v>
      </c>
      <c r="C6" s="7" t="n">
        <v>-0.8</v>
      </c>
    </row>
    <row r="7" spans="1:4">
      <c r="A7" s="4" t="s">
        <v>242</v>
      </c>
    </row>
    <row r="8" spans="1:4">
      <c r="A8" s="3" t="s">
        <v>241</v>
      </c>
    </row>
    <row r="9" spans="1:4">
      <c r="A9" s="4" t="s">
        <v>85</v>
      </c>
      <c r="B9" s="5" t="n">
        <v>-6</v>
      </c>
    </row>
    <row r="10" spans="1:4">
      <c r="A10" s="4" t="s">
        <v>86</v>
      </c>
      <c r="B10" s="8" t="n">
        <v>6</v>
      </c>
    </row>
    <row r="11" spans="1:4">
      <c r="A11" s="4" t="s">
        <v>243</v>
      </c>
    </row>
    <row r="12" spans="1:4">
      <c r="A12" s="3" t="s">
        <v>241</v>
      </c>
    </row>
    <row r="13" spans="1:4">
      <c r="A13" s="4" t="s">
        <v>36</v>
      </c>
      <c r="C13" s="7" t="n">
        <v>-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244</v>
      </c>
      <c r="B1" s="2" t="s">
        <v>1</v>
      </c>
    </row>
    <row r="2" spans="1:3">
      <c r="B2" s="2" t="s">
        <v>245</v>
      </c>
      <c r="C2" s="2" t="s">
        <v>246</v>
      </c>
    </row>
    <row r="3" spans="1:3">
      <c r="A3" s="3" t="s">
        <v>247</v>
      </c>
    </row>
    <row r="4" spans="1:3">
      <c r="A4" s="4" t="s">
        <v>248</v>
      </c>
      <c r="B4" s="5" t="n">
        <v>2</v>
      </c>
    </row>
    <row r="5" spans="1:3">
      <c r="A5" s="4" t="s">
        <v>249</v>
      </c>
      <c r="B5" s="7" t="n">
        <v>511.4</v>
      </c>
      <c r="C5" s="7" t="n">
        <v>474.4</v>
      </c>
    </row>
    <row r="6" spans="1:3">
      <c r="A6" s="4" t="s">
        <v>34</v>
      </c>
      <c r="B6" s="9" t="n">
        <v>28.7</v>
      </c>
      <c r="C6" s="9" t="n">
        <v>17.2</v>
      </c>
    </row>
    <row r="7" spans="1:3">
      <c r="A7" s="4" t="s">
        <v>250</v>
      </c>
      <c r="B7" s="5" t="n">
        <v>-5</v>
      </c>
      <c r="C7" s="9" t="n">
        <v>-6.3</v>
      </c>
    </row>
    <row r="8" spans="1:3">
      <c r="A8" s="4" t="s">
        <v>36</v>
      </c>
      <c r="B8" s="9" t="n">
        <v>0.8</v>
      </c>
      <c r="C8" s="9" t="n">
        <v>-0.8</v>
      </c>
    </row>
    <row r="9" spans="1:3">
      <c r="A9" s="4" t="s">
        <v>37</v>
      </c>
      <c r="B9" s="9" t="n">
        <v>24.5</v>
      </c>
      <c r="C9" s="9" t="n">
        <v>10.1</v>
      </c>
    </row>
    <row r="10" spans="1:3">
      <c r="A10" s="4" t="s">
        <v>38</v>
      </c>
      <c r="B10" s="9" t="n">
        <v>-10.3</v>
      </c>
      <c r="C10" s="9" t="n">
        <v>-3.1</v>
      </c>
    </row>
    <row r="11" spans="1:3">
      <c r="A11" s="4" t="s">
        <v>39</v>
      </c>
      <c r="B11" s="9" t="n">
        <v>14.2</v>
      </c>
      <c r="C11" s="5" t="n">
        <v>7</v>
      </c>
    </row>
    <row r="12" spans="1:3">
      <c r="A12" s="4" t="s">
        <v>31</v>
      </c>
      <c r="B12" s="9" t="n">
        <v>10.5</v>
      </c>
      <c r="C12" s="9" t="n">
        <v>4.9</v>
      </c>
    </row>
    <row r="13" spans="1:3">
      <c r="A13" s="4" t="s">
        <v>251</v>
      </c>
    </row>
    <row r="14" spans="1:3">
      <c r="A14" s="3" t="s">
        <v>247</v>
      </c>
    </row>
    <row r="15" spans="1:3">
      <c r="A15" s="4" t="s">
        <v>34</v>
      </c>
      <c r="B15" s="9" t="n">
        <v>28.7</v>
      </c>
      <c r="C15" s="9" t="n">
        <v>17.2</v>
      </c>
    </row>
    <row r="16" spans="1:3">
      <c r="A16" s="4" t="s">
        <v>252</v>
      </c>
    </row>
    <row r="17" spans="1:3">
      <c r="A17" s="3" t="s">
        <v>247</v>
      </c>
    </row>
    <row r="18" spans="1:3">
      <c r="A18" s="4" t="s">
        <v>249</v>
      </c>
      <c r="B18" s="9" t="n">
        <v>18.3</v>
      </c>
      <c r="C18" s="9" t="n">
        <v>16.9</v>
      </c>
    </row>
    <row r="19" spans="1:3">
      <c r="A19" s="4" t="s">
        <v>253</v>
      </c>
    </row>
    <row r="20" spans="1:3">
      <c r="A20" s="3" t="s">
        <v>247</v>
      </c>
    </row>
    <row r="21" spans="1:3">
      <c r="A21" s="4" t="s">
        <v>249</v>
      </c>
      <c r="B21" s="9" t="n">
        <v>379.3</v>
      </c>
      <c r="C21" s="5" t="n">
        <v>370</v>
      </c>
    </row>
    <row r="22" spans="1:3">
      <c r="A22" s="4" t="s">
        <v>34</v>
      </c>
      <c r="B22" s="9" t="n">
        <v>24.5</v>
      </c>
      <c r="C22" s="9" t="n">
        <v>15.3</v>
      </c>
    </row>
    <row r="23" spans="1:3">
      <c r="A23" s="4" t="s">
        <v>254</v>
      </c>
    </row>
    <row r="24" spans="1:3">
      <c r="A24" s="3" t="s">
        <v>247</v>
      </c>
    </row>
    <row r="25" spans="1:3">
      <c r="A25" s="4" t="s">
        <v>249</v>
      </c>
      <c r="B25" s="9" t="n">
        <v>132.1</v>
      </c>
      <c r="C25" s="9" t="n">
        <v>104.4</v>
      </c>
    </row>
    <row r="26" spans="1:3">
      <c r="A26" s="4" t="s">
        <v>34</v>
      </c>
      <c r="B26" s="7" t="n">
        <v>4.2</v>
      </c>
      <c r="C26" s="7" t="n">
        <v>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255</v>
      </c>
      <c r="B1" s="2" t="s">
        <v>1</v>
      </c>
      <c r="C1" s="2" t="s">
        <v>256</v>
      </c>
    </row>
    <row r="2" spans="1:3">
      <c r="B2" s="2" t="s">
        <v>257</v>
      </c>
      <c r="C2" s="2" t="s">
        <v>258</v>
      </c>
    </row>
    <row r="3" spans="1:3">
      <c r="A3" s="3" t="s">
        <v>259</v>
      </c>
    </row>
    <row r="4" spans="1:3">
      <c r="A4" s="4" t="s">
        <v>260</v>
      </c>
      <c r="B4" s="7" t="n">
        <v>2508.3</v>
      </c>
      <c r="C4" s="7" t="n">
        <v>2444.2</v>
      </c>
    </row>
    <row r="5" spans="1:3">
      <c r="A5" s="4" t="s">
        <v>261</v>
      </c>
      <c r="B5" s="9" t="n">
        <v>-1293.3</v>
      </c>
      <c r="C5" s="9" t="n">
        <v>-1278.5</v>
      </c>
    </row>
    <row r="6" spans="1:3">
      <c r="A6" s="4" t="s">
        <v>63</v>
      </c>
      <c r="B6" s="5" t="n">
        <v>1215</v>
      </c>
      <c r="C6" s="9" t="n">
        <v>1165.7</v>
      </c>
    </row>
    <row r="7" spans="1:3">
      <c r="A7" s="4" t="s">
        <v>262</v>
      </c>
    </row>
    <row r="8" spans="1:3">
      <c r="A8" s="3" t="s">
        <v>259</v>
      </c>
    </row>
    <row r="9" spans="1:3">
      <c r="A9" s="4" t="s">
        <v>260</v>
      </c>
      <c r="B9" s="9" t="n">
        <v>1440.9</v>
      </c>
      <c r="C9" s="9" t="n">
        <v>1433.6</v>
      </c>
    </row>
    <row r="10" spans="1:3">
      <c r="A10" s="4" t="s">
        <v>263</v>
      </c>
    </row>
    <row r="11" spans="1:3">
      <c r="A11" s="3" t="s">
        <v>259</v>
      </c>
    </row>
    <row r="12" spans="1:3">
      <c r="A12" s="4" t="s">
        <v>260</v>
      </c>
      <c r="B12" s="9" t="n">
        <v>538.2</v>
      </c>
      <c r="C12" s="5" t="n">
        <v>543</v>
      </c>
    </row>
    <row r="13" spans="1:3">
      <c r="A13" s="4" t="s">
        <v>264</v>
      </c>
    </row>
    <row r="14" spans="1:3">
      <c r="A14" s="3" t="s">
        <v>259</v>
      </c>
    </row>
    <row r="15" spans="1:3">
      <c r="A15" s="4" t="s">
        <v>260</v>
      </c>
      <c r="B15" s="9" t="n">
        <v>65.8</v>
      </c>
      <c r="C15" s="9" t="n">
        <v>64.8</v>
      </c>
    </row>
    <row r="16" spans="1:3">
      <c r="A16" s="4" t="s">
        <v>265</v>
      </c>
    </row>
    <row r="17" spans="1:3">
      <c r="A17" s="3" t="s">
        <v>259</v>
      </c>
    </row>
    <row r="18" spans="1:3">
      <c r="A18" s="4" t="s">
        <v>260</v>
      </c>
      <c r="B18" s="9" t="n">
        <v>434.3</v>
      </c>
      <c r="C18" s="9" t="n">
        <v>376.6</v>
      </c>
    </row>
    <row r="19" spans="1:3">
      <c r="A19" s="3" t="s">
        <v>266</v>
      </c>
    </row>
    <row r="20" spans="1:3">
      <c r="A20" s="4" t="s">
        <v>267</v>
      </c>
      <c r="B20" s="7" t="n">
        <v>14.1</v>
      </c>
      <c r="C20" s="9" t="n">
        <v>10.4</v>
      </c>
    </row>
    <row r="21" spans="1:3">
      <c r="A21" s="4" t="s">
        <v>268</v>
      </c>
      <c r="B21" s="5" t="n">
        <v>4</v>
      </c>
    </row>
    <row r="22" spans="1:3">
      <c r="A22" s="4" t="s">
        <v>269</v>
      </c>
    </row>
    <row r="23" spans="1:3">
      <c r="A23" s="3" t="s">
        <v>259</v>
      </c>
    </row>
    <row r="24" spans="1:3">
      <c r="A24" s="4" t="s">
        <v>260</v>
      </c>
      <c r="B24" s="7" t="n">
        <v>29.1</v>
      </c>
      <c r="C24" s="7" t="n">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3</v>
      </c>
      <c r="C1" s="2" t="s">
        <v>55</v>
      </c>
    </row>
    <row r="2" spans="1:3">
      <c r="A2" s="3" t="s">
        <v>271</v>
      </c>
    </row>
    <row r="3" spans="1:3">
      <c r="A3" s="4" t="s">
        <v>64</v>
      </c>
      <c r="B3" s="7" t="n">
        <v>323.7</v>
      </c>
      <c r="C3" s="7" t="n">
        <v>323.7</v>
      </c>
    </row>
    <row r="4" spans="1:3">
      <c r="A4" s="4" t="s">
        <v>26</v>
      </c>
    </row>
    <row r="5" spans="1:3">
      <c r="A5" s="3" t="s">
        <v>271</v>
      </c>
    </row>
    <row r="6" spans="1:3">
      <c r="A6" s="4" t="s">
        <v>64</v>
      </c>
      <c r="B6" s="9" t="n">
        <v>218.5</v>
      </c>
    </row>
    <row r="7" spans="1:3">
      <c r="A7" s="4" t="s">
        <v>27</v>
      </c>
    </row>
    <row r="8" spans="1:3">
      <c r="A8" s="3" t="s">
        <v>271</v>
      </c>
    </row>
    <row r="9" spans="1:3">
      <c r="A9" s="4" t="s">
        <v>64</v>
      </c>
      <c r="B9" s="7" t="n">
        <v>10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3</v>
      </c>
      <c r="C1" s="2" t="s">
        <v>55</v>
      </c>
    </row>
    <row r="2" spans="1:3">
      <c r="A2" s="3" t="s">
        <v>273</v>
      </c>
    </row>
    <row r="3" spans="1:3">
      <c r="A3" s="4" t="s">
        <v>274</v>
      </c>
      <c r="B3" s="7" t="n">
        <v>222.4</v>
      </c>
      <c r="C3" s="7" t="n">
        <v>225.2</v>
      </c>
    </row>
    <row r="4" spans="1:3">
      <c r="A4" s="4" t="s">
        <v>275</v>
      </c>
    </row>
    <row r="5" spans="1:3">
      <c r="A5" s="3" t="s">
        <v>273</v>
      </c>
    </row>
    <row r="6" spans="1:3">
      <c r="A6" s="4" t="s">
        <v>276</v>
      </c>
      <c r="B6" s="9" t="n">
        <v>27.3</v>
      </c>
      <c r="C6" s="9" t="n">
        <v>27.3</v>
      </c>
    </row>
    <row r="7" spans="1:3">
      <c r="A7" s="4" t="s">
        <v>277</v>
      </c>
    </row>
    <row r="8" spans="1:3">
      <c r="A8" s="3" t="s">
        <v>273</v>
      </c>
    </row>
    <row r="9" spans="1:3">
      <c r="A9" s="4" t="s">
        <v>211</v>
      </c>
      <c r="B9" s="9" t="n">
        <v>230.7</v>
      </c>
      <c r="C9" s="9" t="n">
        <v>230.7</v>
      </c>
    </row>
    <row r="10" spans="1:3">
      <c r="A10" s="4" t="s">
        <v>278</v>
      </c>
      <c r="B10" s="9" t="n">
        <v>-35.6</v>
      </c>
      <c r="C10" s="9" t="n">
        <v>-32.8</v>
      </c>
    </row>
    <row r="11" spans="1:3">
      <c r="A11" s="4" t="s">
        <v>274</v>
      </c>
      <c r="B11" s="9" t="n">
        <v>195.1</v>
      </c>
      <c r="C11" s="9" t="n">
        <v>197.9</v>
      </c>
    </row>
    <row r="12" spans="1:3">
      <c r="A12" s="3" t="s">
        <v>279</v>
      </c>
    </row>
    <row r="13" spans="1:3">
      <c r="A13" s="4" t="s">
        <v>274</v>
      </c>
      <c r="B13" s="9" t="n">
        <v>195.1</v>
      </c>
      <c r="C13" s="9" t="n">
        <v>197.9</v>
      </c>
    </row>
    <row r="14" spans="1:3">
      <c r="A14" s="4" t="s">
        <v>280</v>
      </c>
    </row>
    <row r="15" spans="1:3">
      <c r="A15" s="3" t="s">
        <v>273</v>
      </c>
    </row>
    <row r="16" spans="1:3">
      <c r="A16" s="4" t="s">
        <v>211</v>
      </c>
      <c r="B16" s="9" t="n">
        <v>140.6</v>
      </c>
      <c r="C16" s="9" t="n">
        <v>140.6</v>
      </c>
    </row>
    <row r="17" spans="1:3">
      <c r="A17" s="4" t="s">
        <v>281</v>
      </c>
    </row>
    <row r="18" spans="1:3">
      <c r="A18" s="3" t="s">
        <v>273</v>
      </c>
    </row>
    <row r="19" spans="1:3">
      <c r="A19" s="4" t="s">
        <v>211</v>
      </c>
      <c r="B19" s="7" t="n">
        <v>90.09999999999999</v>
      </c>
      <c r="C19" s="7" t="n">
        <v>90.09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2</v>
      </c>
      <c r="B1" s="2" t="s">
        <v>1</v>
      </c>
    </row>
    <row r="2" spans="1:3">
      <c r="B2" s="2" t="s">
        <v>23</v>
      </c>
      <c r="C2" s="2" t="s">
        <v>55</v>
      </c>
    </row>
    <row r="3" spans="1:3">
      <c r="A3" s="3" t="s">
        <v>283</v>
      </c>
    </row>
    <row r="4" spans="1:3">
      <c r="A4" s="4" t="s">
        <v>284</v>
      </c>
      <c r="B4" s="7" t="n">
        <v>0.5</v>
      </c>
      <c r="C4" s="7" t="n">
        <v>0.8</v>
      </c>
    </row>
    <row r="5" spans="1:3">
      <c r="A5" s="4" t="s">
        <v>285</v>
      </c>
      <c r="B5" s="9" t="n">
        <v>903.6</v>
      </c>
      <c r="C5" s="9" t="n">
        <v>857.1</v>
      </c>
    </row>
    <row r="6" spans="1:3">
      <c r="A6" s="4" t="s">
        <v>286</v>
      </c>
      <c r="B6" s="9" t="n">
        <v>-36.5</v>
      </c>
      <c r="C6" s="9" t="n">
        <v>-30.8</v>
      </c>
    </row>
    <row r="7" spans="1:3">
      <c r="A7" s="4" t="s">
        <v>287</v>
      </c>
      <c r="B7" s="9" t="n">
        <v>867.1</v>
      </c>
      <c r="C7" s="9" t="n">
        <v>826.3</v>
      </c>
    </row>
    <row r="8" spans="1:3">
      <c r="A8" s="4" t="s">
        <v>288</v>
      </c>
    </row>
    <row r="9" spans="1:3">
      <c r="A9" s="3" t="s">
        <v>283</v>
      </c>
    </row>
    <row r="10" spans="1:3">
      <c r="A10" s="4" t="s">
        <v>285</v>
      </c>
      <c r="B10" s="7" t="n">
        <v>17.5</v>
      </c>
      <c r="C10" s="7" t="n">
        <v>17.5</v>
      </c>
    </row>
    <row r="11" spans="1:3">
      <c r="A11" s="4" t="s">
        <v>289</v>
      </c>
      <c r="B11" s="4" t="s">
        <v>290</v>
      </c>
      <c r="C11" s="4" t="s">
        <v>290</v>
      </c>
    </row>
    <row r="12" spans="1:3">
      <c r="A12" s="4" t="s">
        <v>291</v>
      </c>
    </row>
    <row r="13" spans="1:3">
      <c r="A13" s="3" t="s">
        <v>283</v>
      </c>
    </row>
    <row r="14" spans="1:3">
      <c r="A14" s="4" t="s">
        <v>285</v>
      </c>
      <c r="B14" s="7" t="n">
        <v>50.1</v>
      </c>
      <c r="C14" s="7" t="n">
        <v>50.1</v>
      </c>
    </row>
    <row r="15" spans="1:3">
      <c r="A15" s="4" t="s">
        <v>289</v>
      </c>
      <c r="B15" s="4" t="s">
        <v>292</v>
      </c>
      <c r="C15" s="4" t="s">
        <v>292</v>
      </c>
    </row>
    <row r="16" spans="1:3">
      <c r="A16" s="4" t="s">
        <v>293</v>
      </c>
    </row>
    <row r="17" spans="1:3">
      <c r="A17" s="3" t="s">
        <v>283</v>
      </c>
    </row>
    <row r="18" spans="1:3">
      <c r="A18" s="4" t="s">
        <v>285</v>
      </c>
      <c r="B18" s="7" t="n">
        <v>49.8</v>
      </c>
      <c r="C18" s="7" t="n">
        <v>49.8</v>
      </c>
    </row>
    <row r="19" spans="1:3">
      <c r="A19" s="4" t="s">
        <v>289</v>
      </c>
      <c r="B19" s="4" t="s">
        <v>294</v>
      </c>
      <c r="C19" s="4" t="s">
        <v>294</v>
      </c>
    </row>
    <row r="20" spans="1:3">
      <c r="A20" s="4" t="s">
        <v>295</v>
      </c>
    </row>
    <row r="21" spans="1:3">
      <c r="A21" s="3" t="s">
        <v>283</v>
      </c>
    </row>
    <row r="22" spans="1:3">
      <c r="A22" s="4" t="s">
        <v>285</v>
      </c>
      <c r="B22" s="8" t="n">
        <v>75</v>
      </c>
      <c r="C22" s="8" t="n">
        <v>75</v>
      </c>
    </row>
    <row r="23" spans="1:3">
      <c r="A23" s="4" t="s">
        <v>289</v>
      </c>
      <c r="B23" s="4" t="s">
        <v>296</v>
      </c>
      <c r="C23" s="4" t="s">
        <v>296</v>
      </c>
    </row>
    <row r="24" spans="1:3">
      <c r="A24" s="4" t="s">
        <v>297</v>
      </c>
    </row>
    <row r="25" spans="1:3">
      <c r="A25" s="3" t="s">
        <v>283</v>
      </c>
    </row>
    <row r="26" spans="1:3">
      <c r="A26" s="4" t="s">
        <v>285</v>
      </c>
      <c r="B26" s="8" t="n">
        <v>200</v>
      </c>
      <c r="C26" s="8" t="n">
        <v>200</v>
      </c>
    </row>
    <row r="27" spans="1:3">
      <c r="A27" s="4" t="s">
        <v>289</v>
      </c>
      <c r="B27" s="4" t="s">
        <v>298</v>
      </c>
      <c r="C27" s="4" t="s">
        <v>298</v>
      </c>
    </row>
    <row r="28" spans="1:3">
      <c r="A28" s="4" t="s">
        <v>299</v>
      </c>
    </row>
    <row r="29" spans="1:3">
      <c r="A29" s="3" t="s">
        <v>283</v>
      </c>
    </row>
    <row r="30" spans="1:3">
      <c r="A30" s="4" t="s">
        <v>285</v>
      </c>
      <c r="B30" s="7" t="n">
        <v>35.1</v>
      </c>
      <c r="C30" s="7" t="n">
        <v>35.1</v>
      </c>
    </row>
    <row r="31" spans="1:3">
      <c r="A31" s="4" t="s">
        <v>289</v>
      </c>
      <c r="B31" s="4" t="s">
        <v>300</v>
      </c>
      <c r="C31" s="4" t="s">
        <v>300</v>
      </c>
    </row>
    <row r="32" spans="1:3">
      <c r="A32" s="4" t="s">
        <v>301</v>
      </c>
    </row>
    <row r="33" spans="1:3">
      <c r="A33" s="3" t="s">
        <v>283</v>
      </c>
    </row>
    <row r="34" spans="1:3">
      <c r="A34" s="4" t="s">
        <v>285</v>
      </c>
      <c r="B34" s="8" t="n">
        <v>100</v>
      </c>
      <c r="C34" s="8" t="n">
        <v>100</v>
      </c>
    </row>
    <row r="35" spans="1:3">
      <c r="A35" s="4" t="s">
        <v>289</v>
      </c>
      <c r="B35" s="4" t="s">
        <v>302</v>
      </c>
      <c r="C35" s="4" t="s">
        <v>302</v>
      </c>
    </row>
    <row r="36" spans="1:3">
      <c r="A36" s="4" t="s">
        <v>303</v>
      </c>
    </row>
    <row r="37" spans="1:3">
      <c r="A37" s="3" t="s">
        <v>283</v>
      </c>
    </row>
    <row r="38" spans="1:3">
      <c r="A38" s="4" t="s">
        <v>285</v>
      </c>
      <c r="B38" s="7" t="n">
        <v>73.2</v>
      </c>
      <c r="C38" s="7" t="n">
        <v>73.2</v>
      </c>
    </row>
    <row r="39" spans="1:3">
      <c r="A39" s="4" t="s">
        <v>289</v>
      </c>
      <c r="B39" s="4" t="s">
        <v>304</v>
      </c>
      <c r="C39" s="4" t="s">
        <v>304</v>
      </c>
    </row>
    <row r="40" spans="1:3">
      <c r="A40" s="4" t="s">
        <v>305</v>
      </c>
    </row>
    <row r="41" spans="1:3">
      <c r="A41" s="3" t="s">
        <v>283</v>
      </c>
    </row>
    <row r="42" spans="1:3">
      <c r="A42" s="4" t="s">
        <v>285</v>
      </c>
      <c r="B42" s="7" t="n">
        <v>23.1</v>
      </c>
      <c r="C42" s="7" t="n">
        <v>24.2</v>
      </c>
    </row>
    <row r="43" spans="1:3">
      <c r="A43" s="4" t="s">
        <v>289</v>
      </c>
      <c r="B43" s="4" t="s">
        <v>306</v>
      </c>
      <c r="C43" s="4" t="s">
        <v>306</v>
      </c>
    </row>
    <row r="44" spans="1:3">
      <c r="A44" s="4" t="s">
        <v>307</v>
      </c>
    </row>
    <row r="45" spans="1:3">
      <c r="A45" s="3" t="s">
        <v>283</v>
      </c>
    </row>
    <row r="46" spans="1:3">
      <c r="A46" s="4" t="s">
        <v>285</v>
      </c>
      <c r="B46" s="7" t="n">
        <v>25.3</v>
      </c>
      <c r="C46" s="7" t="n">
        <v>26.4</v>
      </c>
    </row>
    <row r="47" spans="1:3">
      <c r="A47" s="4" t="s">
        <v>289</v>
      </c>
      <c r="B47" s="4" t="s">
        <v>308</v>
      </c>
      <c r="C47" s="4" t="s">
        <v>308</v>
      </c>
    </row>
    <row r="48" spans="1:3">
      <c r="A48" s="4" t="s">
        <v>309</v>
      </c>
    </row>
    <row r="49" spans="1:3">
      <c r="A49" s="3" t="s">
        <v>283</v>
      </c>
    </row>
    <row r="50" spans="1:3">
      <c r="A50" s="4" t="s">
        <v>285</v>
      </c>
      <c r="B50" s="8" t="n">
        <v>254</v>
      </c>
      <c r="C50" s="8" t="n">
        <v>205</v>
      </c>
    </row>
    <row r="51" spans="1:3">
      <c r="A51" s="4" t="s">
        <v>310</v>
      </c>
      <c r="B51" s="7" t="n">
        <v>285.4</v>
      </c>
    </row>
    <row r="52" spans="1:3">
      <c r="A52" s="4" t="s">
        <v>311</v>
      </c>
      <c r="B52"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3</v>
      </c>
      <c r="C2" s="2" t="s">
        <v>24</v>
      </c>
    </row>
    <row r="3" spans="1:3">
      <c r="A3" s="3" t="s">
        <v>314</v>
      </c>
    </row>
    <row r="4" spans="1:3">
      <c r="A4" s="4" t="s">
        <v>315</v>
      </c>
      <c r="B4" s="7" t="n">
        <v>678.2</v>
      </c>
    </row>
    <row r="5" spans="1:3">
      <c r="A5" s="4" t="s">
        <v>316</v>
      </c>
      <c r="B5" s="9" t="n">
        <v>-1.3</v>
      </c>
      <c r="C5" s="7" t="n">
        <v>-0.4</v>
      </c>
    </row>
    <row r="6" spans="1:3">
      <c r="A6" s="4" t="s">
        <v>317</v>
      </c>
      <c r="B6" s="9" t="n">
        <v>1.3</v>
      </c>
      <c r="C6" s="9" t="n">
        <v>0.9</v>
      </c>
    </row>
    <row r="7" spans="1:3">
      <c r="A7" s="4" t="s">
        <v>318</v>
      </c>
      <c r="B7" s="9" t="n">
        <v>-3.3</v>
      </c>
    </row>
    <row r="8" spans="1:3">
      <c r="A8" s="4" t="s">
        <v>44</v>
      </c>
      <c r="B8" s="9" t="n">
        <v>0.2</v>
      </c>
      <c r="C8" s="9" t="n">
        <v>0.2</v>
      </c>
    </row>
    <row r="9" spans="1:3">
      <c r="A9" s="4" t="s">
        <v>319</v>
      </c>
      <c r="B9" s="9" t="n">
        <v>682.4</v>
      </c>
    </row>
    <row r="10" spans="1:3">
      <c r="A10" s="4" t="s">
        <v>320</v>
      </c>
    </row>
    <row r="11" spans="1:3">
      <c r="A11" s="3" t="s">
        <v>314</v>
      </c>
    </row>
    <row r="12" spans="1:3">
      <c r="A12" s="4" t="s">
        <v>315</v>
      </c>
      <c r="B12" s="9" t="n">
        <v>-40.6</v>
      </c>
      <c r="C12" s="9" t="n">
        <v>-41.4</v>
      </c>
    </row>
    <row r="13" spans="1:3">
      <c r="A13" s="4" t="s">
        <v>316</v>
      </c>
      <c r="B13" s="9" t="n">
        <v>-0.4</v>
      </c>
      <c r="C13" s="9" t="n">
        <v>-0.4</v>
      </c>
    </row>
    <row r="14" spans="1:3">
      <c r="A14" s="4" t="s">
        <v>317</v>
      </c>
      <c r="B14" s="9" t="n">
        <v>0.9</v>
      </c>
      <c r="C14" s="9" t="n">
        <v>0.8</v>
      </c>
    </row>
    <row r="15" spans="1:3">
      <c r="A15" s="4" t="s">
        <v>318</v>
      </c>
      <c r="B15" s="9" t="n">
        <v>-9.199999999999999</v>
      </c>
    </row>
    <row r="16" spans="1:3">
      <c r="A16" s="4" t="s">
        <v>319</v>
      </c>
      <c r="B16" s="9" t="n">
        <v>-49.3</v>
      </c>
      <c r="C16" s="5" t="n">
        <v>-41</v>
      </c>
    </row>
    <row r="17" spans="1:3">
      <c r="A17" s="4" t="s">
        <v>321</v>
      </c>
    </row>
    <row r="18" spans="1:3">
      <c r="A18" s="3" t="s">
        <v>314</v>
      </c>
    </row>
    <row r="19" spans="1:3">
      <c r="A19" s="4" t="s">
        <v>315</v>
      </c>
      <c r="B19" s="9" t="n">
        <v>15.6</v>
      </c>
      <c r="C19" s="9" t="n">
        <v>18.1</v>
      </c>
    </row>
    <row r="20" spans="1:3">
      <c r="A20" s="4" t="s">
        <v>316</v>
      </c>
      <c r="B20" s="9" t="n">
        <v>-0.9</v>
      </c>
    </row>
    <row r="21" spans="1:3">
      <c r="A21" s="4" t="s">
        <v>317</v>
      </c>
      <c r="B21" s="9" t="n">
        <v>0.3</v>
      </c>
      <c r="C21" s="9" t="n">
        <v>0.1</v>
      </c>
    </row>
    <row r="22" spans="1:3">
      <c r="A22" s="4" t="s">
        <v>318</v>
      </c>
      <c r="B22" s="9" t="n">
        <v>3.4</v>
      </c>
    </row>
    <row r="23" spans="1:3">
      <c r="A23" s="4" t="s">
        <v>319</v>
      </c>
      <c r="B23" s="9" t="n">
        <v>18.4</v>
      </c>
      <c r="C23" s="9" t="n">
        <v>18.2</v>
      </c>
    </row>
    <row r="24" spans="1:3">
      <c r="A24" s="4" t="s">
        <v>322</v>
      </c>
    </row>
    <row r="25" spans="1:3">
      <c r="A25" s="3" t="s">
        <v>314</v>
      </c>
    </row>
    <row r="26" spans="1:3">
      <c r="A26" s="4" t="s">
        <v>315</v>
      </c>
      <c r="B26" s="9" t="n">
        <v>-0.3</v>
      </c>
      <c r="C26" s="9" t="n">
        <v>-0.4</v>
      </c>
    </row>
    <row r="27" spans="1:3">
      <c r="A27" s="4" t="s">
        <v>317</v>
      </c>
      <c r="B27" s="9" t="n">
        <v>0.1</v>
      </c>
    </row>
    <row r="28" spans="1:3">
      <c r="A28" s="4" t="s">
        <v>318</v>
      </c>
      <c r="B28" s="9" t="n">
        <v>-0.2</v>
      </c>
    </row>
    <row r="29" spans="1:3">
      <c r="A29" s="4" t="s">
        <v>319</v>
      </c>
      <c r="B29" s="9" t="n">
        <v>-0.4</v>
      </c>
      <c r="C29" s="9" t="n">
        <v>-0.4</v>
      </c>
    </row>
    <row r="30" spans="1:3">
      <c r="A30" s="4" t="s">
        <v>96</v>
      </c>
    </row>
    <row r="31" spans="1:3">
      <c r="A31" s="3" t="s">
        <v>314</v>
      </c>
    </row>
    <row r="32" spans="1:3">
      <c r="A32" s="4" t="s">
        <v>315</v>
      </c>
      <c r="B32" s="9" t="n">
        <v>0.4</v>
      </c>
      <c r="C32" s="9" t="n">
        <v>0.1</v>
      </c>
    </row>
    <row r="33" spans="1:3">
      <c r="A33" s="4" t="s">
        <v>44</v>
      </c>
      <c r="B33" s="9" t="n">
        <v>0.2</v>
      </c>
      <c r="C33" s="9" t="n">
        <v>0.2</v>
      </c>
    </row>
    <row r="34" spans="1:3">
      <c r="A34" s="4" t="s">
        <v>319</v>
      </c>
      <c r="B34" s="9" t="n">
        <v>0.6</v>
      </c>
      <c r="C34" s="9" t="n">
        <v>0.3</v>
      </c>
    </row>
    <row r="35" spans="1:3">
      <c r="A35" s="4" t="s">
        <v>323</v>
      </c>
    </row>
    <row r="36" spans="1:3">
      <c r="A36" s="3" t="s">
        <v>314</v>
      </c>
    </row>
    <row r="37" spans="1:3">
      <c r="A37" s="4" t="s">
        <v>315</v>
      </c>
      <c r="B37" s="9" t="n">
        <v>-24.9</v>
      </c>
      <c r="C37" s="9" t="n">
        <v>-23.6</v>
      </c>
    </row>
    <row r="38" spans="1:3">
      <c r="A38" s="4" t="s">
        <v>316</v>
      </c>
      <c r="B38" s="9" t="n">
        <v>-1.3</v>
      </c>
      <c r="C38" s="9" t="n">
        <v>-0.4</v>
      </c>
    </row>
    <row r="39" spans="1:3">
      <c r="A39" s="4" t="s">
        <v>317</v>
      </c>
      <c r="B39" s="9" t="n">
        <v>1.3</v>
      </c>
      <c r="C39" s="9" t="n">
        <v>0.9</v>
      </c>
    </row>
    <row r="40" spans="1:3">
      <c r="A40" s="4" t="s">
        <v>318</v>
      </c>
      <c r="B40" s="5" t="n">
        <v>-6</v>
      </c>
    </row>
    <row r="41" spans="1:3">
      <c r="A41" s="4" t="s">
        <v>44</v>
      </c>
      <c r="B41" s="9" t="n">
        <v>0.2</v>
      </c>
      <c r="C41" s="9" t="n">
        <v>0.2</v>
      </c>
    </row>
    <row r="42" spans="1:3">
      <c r="A42" s="4" t="s">
        <v>319</v>
      </c>
      <c r="B42" s="7" t="n">
        <v>-30.7</v>
      </c>
      <c r="C42" s="7" t="n">
        <v>-2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4</v>
      </c>
      <c r="B1" s="2" t="s">
        <v>23</v>
      </c>
      <c r="C1" s="2" t="s">
        <v>55</v>
      </c>
    </row>
    <row r="2" spans="1:3">
      <c r="A2" s="4" t="s">
        <v>325</v>
      </c>
    </row>
    <row r="3" spans="1:3">
      <c r="A3" s="3" t="s">
        <v>326</v>
      </c>
    </row>
    <row r="4" spans="1:3">
      <c r="A4" s="4" t="s">
        <v>57</v>
      </c>
      <c r="B4" s="7" t="n">
        <v>13.7</v>
      </c>
      <c r="C4" s="7" t="n">
        <v>19.8</v>
      </c>
    </row>
    <row r="5" spans="1:3">
      <c r="A5" s="4" t="s">
        <v>327</v>
      </c>
      <c r="B5" s="9" t="n">
        <v>0.9</v>
      </c>
      <c r="C5" s="9" t="n">
        <v>0.9</v>
      </c>
    </row>
    <row r="6" spans="1:3">
      <c r="A6" s="4" t="s">
        <v>328</v>
      </c>
      <c r="B6" s="5" t="n">
        <v>254</v>
      </c>
      <c r="C6" s="5" t="n">
        <v>205</v>
      </c>
    </row>
    <row r="7" spans="1:3">
      <c r="A7" s="4" t="s">
        <v>329</v>
      </c>
      <c r="B7" s="9" t="n">
        <v>649.6</v>
      </c>
      <c r="C7" s="9" t="n">
        <v>652.1</v>
      </c>
    </row>
    <row r="8" spans="1:3">
      <c r="A8" s="4" t="s">
        <v>330</v>
      </c>
    </row>
    <row r="9" spans="1:3">
      <c r="A9" s="3" t="s">
        <v>326</v>
      </c>
    </row>
    <row r="10" spans="1:3">
      <c r="A10" s="4" t="s">
        <v>57</v>
      </c>
      <c r="B10" s="9" t="n">
        <v>13.7</v>
      </c>
      <c r="C10" s="9" t="n">
        <v>19.8</v>
      </c>
    </row>
    <row r="11" spans="1:3">
      <c r="A11" s="4" t="s">
        <v>327</v>
      </c>
      <c r="B11" s="9" t="n">
        <v>0.9</v>
      </c>
      <c r="C11" s="9" t="n">
        <v>0.9</v>
      </c>
    </row>
    <row r="12" spans="1:3">
      <c r="A12" s="4" t="s">
        <v>328</v>
      </c>
      <c r="B12" s="5" t="n">
        <v>254</v>
      </c>
      <c r="C12" s="5" t="n">
        <v>205</v>
      </c>
    </row>
    <row r="13" spans="1:3">
      <c r="A13" s="4" t="s">
        <v>329</v>
      </c>
      <c r="B13" s="9" t="n">
        <v>633.6</v>
      </c>
      <c r="C13" s="9" t="n">
        <v>651.4</v>
      </c>
    </row>
    <row r="14" spans="1:3">
      <c r="A14" s="4" t="s">
        <v>331</v>
      </c>
    </row>
    <row r="15" spans="1:3">
      <c r="A15" s="3" t="s">
        <v>326</v>
      </c>
    </row>
    <row r="16" spans="1:3">
      <c r="A16" s="4" t="s">
        <v>57</v>
      </c>
      <c r="B16" s="9" t="n">
        <v>13.7</v>
      </c>
      <c r="C16" s="9" t="n">
        <v>19.8</v>
      </c>
    </row>
    <row r="17" spans="1:3">
      <c r="A17" s="4" t="s">
        <v>332</v>
      </c>
    </row>
    <row r="18" spans="1:3">
      <c r="A18" s="3" t="s">
        <v>326</v>
      </c>
    </row>
    <row r="19" spans="1:3">
      <c r="A19" s="4" t="s">
        <v>327</v>
      </c>
      <c r="B19" s="9" t="n">
        <v>0.9</v>
      </c>
      <c r="C19" s="9" t="n">
        <v>0.9</v>
      </c>
    </row>
    <row r="20" spans="1:3">
      <c r="A20" s="4" t="s">
        <v>328</v>
      </c>
      <c r="B20" s="5" t="n">
        <v>254</v>
      </c>
      <c r="C20" s="5" t="n">
        <v>205</v>
      </c>
    </row>
    <row r="21" spans="1:3">
      <c r="A21" s="4" t="s">
        <v>329</v>
      </c>
      <c r="B21" s="7" t="n">
        <v>633.6</v>
      </c>
      <c r="C21" s="7" t="n">
        <v>6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3</v>
      </c>
      <c r="C2" s="2" t="s">
        <v>24</v>
      </c>
    </row>
    <row r="3" spans="1:3">
      <c r="A3" s="3" t="s">
        <v>39</v>
      </c>
    </row>
    <row r="4" spans="1:3">
      <c r="A4" s="4" t="s">
        <v>334</v>
      </c>
      <c r="B4" s="7" t="n">
        <v>14.2</v>
      </c>
      <c r="C4" s="8" t="n">
        <v>7</v>
      </c>
    </row>
    <row r="5" spans="1:3">
      <c r="A5" s="4" t="s">
        <v>335</v>
      </c>
      <c r="B5" s="7" t="n">
        <v>14.2</v>
      </c>
      <c r="C5" s="8" t="n">
        <v>7</v>
      </c>
    </row>
    <row r="6" spans="1:3">
      <c r="A6" s="3" t="s">
        <v>336</v>
      </c>
    </row>
    <row r="7" spans="1:3">
      <c r="A7" s="4" t="s">
        <v>50</v>
      </c>
      <c r="B7" s="9" t="n">
        <v>42.6</v>
      </c>
      <c r="C7" s="5" t="n">
        <v>43</v>
      </c>
    </row>
    <row r="8" spans="1:3">
      <c r="A8" s="4" t="s">
        <v>337</v>
      </c>
      <c r="B8" s="9" t="n">
        <v>0.3</v>
      </c>
      <c r="C8" s="9" t="n">
        <v>0.4</v>
      </c>
    </row>
    <row r="9" spans="1:3">
      <c r="A9" s="4" t="s">
        <v>51</v>
      </c>
      <c r="B9" s="9" t="n">
        <v>42.9</v>
      </c>
      <c r="C9" s="9" t="n">
        <v>43.4</v>
      </c>
    </row>
    <row r="10" spans="1:3">
      <c r="A10" s="3" t="s">
        <v>338</v>
      </c>
    </row>
    <row r="11" spans="1:3">
      <c r="A11" s="4" t="s">
        <v>339</v>
      </c>
      <c r="B11" s="10" t="n">
        <v>0.33</v>
      </c>
      <c r="C11" s="10" t="n">
        <v>0.16</v>
      </c>
    </row>
    <row r="12" spans="1:3">
      <c r="A12" s="4" t="s">
        <v>340</v>
      </c>
      <c r="B12" s="10" t="n">
        <v>0.33</v>
      </c>
      <c r="C12" s="10" t="n">
        <v>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3</v>
      </c>
      <c r="C2" s="2" t="s">
        <v>24</v>
      </c>
    </row>
    <row r="3" spans="1:3">
      <c r="A3" s="3" t="s">
        <v>90</v>
      </c>
    </row>
    <row r="4" spans="1:3">
      <c r="A4" s="4" t="s">
        <v>91</v>
      </c>
      <c r="B4" s="7" t="n">
        <v>14.2</v>
      </c>
      <c r="C4" s="8" t="n">
        <v>7</v>
      </c>
    </row>
    <row r="5" spans="1:3">
      <c r="A5" s="3" t="s">
        <v>92</v>
      </c>
    </row>
    <row r="6" spans="1:3">
      <c r="A6" s="4" t="s">
        <v>93</v>
      </c>
      <c r="B6" s="9" t="n">
        <v>23.6</v>
      </c>
      <c r="C6" s="9" t="n">
        <v>24.6</v>
      </c>
    </row>
    <row r="7" spans="1:3">
      <c r="A7" s="4" t="s">
        <v>77</v>
      </c>
      <c r="B7" s="9" t="n">
        <v>6.4</v>
      </c>
      <c r="C7" s="9" t="n">
        <v>2.9</v>
      </c>
    </row>
    <row r="8" spans="1:3">
      <c r="A8" s="4" t="s">
        <v>94</v>
      </c>
      <c r="B8" s="9" t="n">
        <v>2.7</v>
      </c>
      <c r="C8" s="9" t="n">
        <v>2.6</v>
      </c>
    </row>
    <row r="9" spans="1:3">
      <c r="A9" s="4" t="s">
        <v>31</v>
      </c>
      <c r="B9" s="9" t="n">
        <v>-10.5</v>
      </c>
      <c r="C9" s="9" t="n">
        <v>-4.9</v>
      </c>
    </row>
    <row r="10" spans="1:3">
      <c r="A10" s="4" t="s">
        <v>95</v>
      </c>
      <c r="B10" s="5" t="n">
        <v>7</v>
      </c>
    </row>
    <row r="11" spans="1:3">
      <c r="A11" s="4" t="s">
        <v>96</v>
      </c>
      <c r="B11" s="9" t="n">
        <v>-0.6</v>
      </c>
      <c r="C11" s="9" t="n">
        <v>-2.6</v>
      </c>
    </row>
    <row r="12" spans="1:3">
      <c r="A12" s="3" t="s">
        <v>97</v>
      </c>
    </row>
    <row r="13" spans="1:3">
      <c r="A13" s="4" t="s">
        <v>58</v>
      </c>
      <c r="B13" s="9" t="n">
        <v>-14.5</v>
      </c>
      <c r="C13" s="9" t="n">
        <v>-8.4</v>
      </c>
    </row>
    <row r="14" spans="1:3">
      <c r="A14" s="4" t="s">
        <v>98</v>
      </c>
      <c r="B14" s="9" t="n">
        <v>-4.6</v>
      </c>
      <c r="C14" s="9" t="n">
        <v>-15.1</v>
      </c>
    </row>
    <row r="15" spans="1:3">
      <c r="A15" s="4" t="s">
        <v>99</v>
      </c>
      <c r="B15" s="9" t="n">
        <v>9.199999999999999</v>
      </c>
      <c r="C15" s="9" t="n">
        <v>11.5</v>
      </c>
    </row>
    <row r="16" spans="1:3">
      <c r="A16" s="4" t="s">
        <v>59</v>
      </c>
      <c r="B16" s="9" t="n">
        <v>8.199999999999999</v>
      </c>
      <c r="C16" s="9" t="n">
        <v>-1.1</v>
      </c>
    </row>
    <row r="17" spans="1:3">
      <c r="A17" s="4" t="s">
        <v>100</v>
      </c>
      <c r="B17" s="5" t="n">
        <v>-11</v>
      </c>
      <c r="C17" s="9" t="n">
        <v>-13.3</v>
      </c>
    </row>
    <row r="18" spans="1:3">
      <c r="A18" s="4" t="s">
        <v>78</v>
      </c>
      <c r="B18" s="9" t="n">
        <v>-0.2</v>
      </c>
      <c r="C18" s="9" t="n">
        <v>0.8</v>
      </c>
    </row>
    <row r="19" spans="1:3">
      <c r="A19" s="4" t="s">
        <v>101</v>
      </c>
      <c r="B19" s="9" t="n">
        <v>29.9</v>
      </c>
      <c r="C19" s="5" t="n">
        <v>4</v>
      </c>
    </row>
    <row r="20" spans="1:3">
      <c r="A20" s="3" t="s">
        <v>102</v>
      </c>
    </row>
    <row r="21" spans="1:3">
      <c r="A21" s="4" t="s">
        <v>103</v>
      </c>
      <c r="B21" s="9" t="n">
        <v>-57.7</v>
      </c>
      <c r="C21" s="9" t="n">
        <v>-1.3</v>
      </c>
    </row>
    <row r="22" spans="1:3">
      <c r="A22" s="4" t="s">
        <v>104</v>
      </c>
      <c r="B22" s="9" t="n">
        <v>-13.1</v>
      </c>
      <c r="C22" s="9" t="n">
        <v>-22.9</v>
      </c>
    </row>
    <row r="23" spans="1:3">
      <c r="A23" s="4" t="s">
        <v>105</v>
      </c>
      <c r="B23" s="5" t="n">
        <v>1</v>
      </c>
    </row>
    <row r="24" spans="1:3">
      <c r="A24" s="4" t="s">
        <v>106</v>
      </c>
      <c r="B24" s="9" t="n">
        <v>-53.5</v>
      </c>
    </row>
    <row r="25" spans="1:3">
      <c r="A25" s="4" t="s">
        <v>107</v>
      </c>
      <c r="B25" s="9" t="n">
        <v>53.5</v>
      </c>
    </row>
    <row r="26" spans="1:3">
      <c r="A26" s="4" t="s">
        <v>108</v>
      </c>
      <c r="B26" s="9" t="n">
        <v>-69.8</v>
      </c>
      <c r="C26" s="9" t="n">
        <v>-24.2</v>
      </c>
    </row>
    <row r="27" spans="1:3">
      <c r="A27" s="3" t="s">
        <v>109</v>
      </c>
    </row>
    <row r="28" spans="1:3">
      <c r="A28" s="4" t="s">
        <v>110</v>
      </c>
      <c r="B28" s="9" t="n">
        <v>-2.5</v>
      </c>
      <c r="C28" s="9" t="n">
        <v>-2.6</v>
      </c>
    </row>
    <row r="29" spans="1:3">
      <c r="A29" s="4" t="s">
        <v>111</v>
      </c>
      <c r="B29" s="9" t="n">
        <v>117.4</v>
      </c>
      <c r="C29" s="5" t="n">
        <v>100</v>
      </c>
    </row>
    <row r="30" spans="1:3">
      <c r="A30" s="4" t="s">
        <v>112</v>
      </c>
      <c r="B30" s="9" t="n">
        <v>-68.40000000000001</v>
      </c>
      <c r="C30" s="5" t="n">
        <v>-56</v>
      </c>
    </row>
    <row r="31" spans="1:3">
      <c r="A31" s="4" t="s">
        <v>113</v>
      </c>
      <c r="B31" s="9" t="n">
        <v>0.2</v>
      </c>
      <c r="C31" s="9" t="n">
        <v>0.4</v>
      </c>
    </row>
    <row r="32" spans="1:3">
      <c r="A32" s="4" t="s">
        <v>114</v>
      </c>
      <c r="B32" s="9" t="n">
        <v>-8.699999999999999</v>
      </c>
      <c r="C32" s="9" t="n">
        <v>-8.300000000000001</v>
      </c>
    </row>
    <row r="33" spans="1:3">
      <c r="A33" s="4" t="s">
        <v>115</v>
      </c>
      <c r="C33" s="9" t="n">
        <v>-0.7</v>
      </c>
    </row>
    <row r="34" spans="1:3">
      <c r="A34" s="4" t="s">
        <v>116</v>
      </c>
      <c r="B34" s="9" t="n">
        <v>-4.2</v>
      </c>
      <c r="C34" s="9" t="n">
        <v>-7.1</v>
      </c>
    </row>
    <row r="35" spans="1:3">
      <c r="A35" s="4" t="s">
        <v>96</v>
      </c>
      <c r="C35" s="9" t="n">
        <v>0.1</v>
      </c>
    </row>
    <row r="36" spans="1:3">
      <c r="A36" s="4" t="s">
        <v>117</v>
      </c>
      <c r="B36" s="9" t="n">
        <v>33.8</v>
      </c>
      <c r="C36" s="9" t="n">
        <v>25.8</v>
      </c>
    </row>
    <row r="37" spans="1:3">
      <c r="A37" s="4" t="s">
        <v>118</v>
      </c>
      <c r="B37" s="9" t="n">
        <v>-6.1</v>
      </c>
      <c r="C37" s="9" t="n">
        <v>5.6</v>
      </c>
    </row>
    <row r="38" spans="1:3">
      <c r="A38" s="4" t="s">
        <v>119</v>
      </c>
      <c r="B38" s="9" t="n">
        <v>19.8</v>
      </c>
      <c r="C38" s="9" t="n">
        <v>13.9</v>
      </c>
    </row>
    <row r="39" spans="1:3">
      <c r="A39" s="4" t="s">
        <v>120</v>
      </c>
      <c r="B39" s="9" t="n">
        <v>13.7</v>
      </c>
      <c r="C39" s="9" t="n">
        <v>19.5</v>
      </c>
    </row>
    <row r="40" spans="1:3">
      <c r="A40" s="3" t="s">
        <v>121</v>
      </c>
    </row>
    <row r="41" spans="1:3">
      <c r="A41" s="4" t="s">
        <v>122</v>
      </c>
      <c r="B41" s="9" t="n">
        <v>5.3</v>
      </c>
      <c r="C41" s="9" t="n">
        <v>6.5</v>
      </c>
    </row>
    <row r="42" spans="1:3">
      <c r="A42" s="4" t="s">
        <v>123</v>
      </c>
      <c r="B42" s="9" t="n">
        <v>0.2</v>
      </c>
      <c r="C42" s="9" t="n">
        <v>0.4</v>
      </c>
    </row>
    <row r="43" spans="1:3">
      <c r="A43" s="3" t="s">
        <v>124</v>
      </c>
    </row>
    <row r="44" spans="1:3">
      <c r="A44" s="4" t="s">
        <v>125</v>
      </c>
      <c r="B44" s="7" t="n">
        <v>0.7</v>
      </c>
      <c r="C44" s="7" t="n">
        <v>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1</v>
      </c>
      <c r="B1" s="2" t="s">
        <v>1</v>
      </c>
    </row>
    <row r="2" spans="1:3">
      <c r="B2" s="2" t="s">
        <v>23</v>
      </c>
      <c r="C2" s="2" t="s">
        <v>24</v>
      </c>
    </row>
    <row r="3" spans="1:3">
      <c r="A3" s="3" t="s">
        <v>342</v>
      </c>
    </row>
    <row r="4" spans="1:3">
      <c r="A4" s="4" t="s">
        <v>343</v>
      </c>
      <c r="B4" s="5" t="n">
        <v>351600</v>
      </c>
    </row>
    <row r="5" spans="1:3">
      <c r="A5" s="4" t="s">
        <v>344</v>
      </c>
      <c r="B5" s="10" t="n">
        <v>31.35</v>
      </c>
    </row>
    <row r="6" spans="1:3">
      <c r="A6" s="4" t="s">
        <v>345</v>
      </c>
      <c r="B6" s="7" t="n">
        <v>19.6</v>
      </c>
    </row>
    <row r="7" spans="1:3">
      <c r="A7" s="4" t="s">
        <v>346</v>
      </c>
      <c r="B7" s="4" t="s">
        <v>347</v>
      </c>
    </row>
    <row r="8" spans="1:3">
      <c r="A8" s="4" t="s">
        <v>348</v>
      </c>
    </row>
    <row r="9" spans="1:3">
      <c r="A9" s="3" t="s">
        <v>342</v>
      </c>
    </row>
    <row r="10" spans="1:3">
      <c r="A10" s="4" t="s">
        <v>349</v>
      </c>
      <c r="B10" s="7" t="n">
        <v>2.7</v>
      </c>
      <c r="C10" s="7" t="n">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3</v>
      </c>
      <c r="C2" s="2" t="s">
        <v>24</v>
      </c>
    </row>
    <row r="3" spans="1:3">
      <c r="A3" s="4" t="s">
        <v>351</v>
      </c>
    </row>
    <row r="4" spans="1:3">
      <c r="A4" s="3" t="s">
        <v>352</v>
      </c>
    </row>
    <row r="5" spans="1:3">
      <c r="A5" s="4" t="s">
        <v>353</v>
      </c>
      <c r="B5" s="7" t="n">
        <v>1.1</v>
      </c>
      <c r="C5" s="8" t="n">
        <v>1</v>
      </c>
    </row>
    <row r="6" spans="1:3">
      <c r="A6" s="4" t="s">
        <v>354</v>
      </c>
      <c r="B6" s="9" t="n">
        <v>2.2</v>
      </c>
      <c r="C6" s="9" t="n">
        <v>2.4</v>
      </c>
    </row>
    <row r="7" spans="1:3">
      <c r="A7" s="4" t="s">
        <v>355</v>
      </c>
      <c r="B7" s="9" t="n">
        <v>-3.4</v>
      </c>
      <c r="C7" s="9" t="n">
        <v>-3.4</v>
      </c>
    </row>
    <row r="8" spans="1:3">
      <c r="A8" s="4" t="s">
        <v>317</v>
      </c>
      <c r="B8" s="9" t="n">
        <v>1.1</v>
      </c>
      <c r="C8" s="9" t="n">
        <v>1.2</v>
      </c>
    </row>
    <row r="9" spans="1:3">
      <c r="A9" s="4" t="s">
        <v>316</v>
      </c>
      <c r="B9" s="9" t="n">
        <v>-0.6</v>
      </c>
      <c r="C9" s="9" t="n">
        <v>-0.6</v>
      </c>
    </row>
    <row r="10" spans="1:3">
      <c r="A10" s="4" t="s">
        <v>356</v>
      </c>
      <c r="B10" s="9" t="n">
        <v>0.4</v>
      </c>
      <c r="C10" s="9" t="n">
        <v>0.6</v>
      </c>
    </row>
    <row r="11" spans="1:3">
      <c r="A11" s="4" t="s">
        <v>357</v>
      </c>
    </row>
    <row r="12" spans="1:3">
      <c r="A12" s="3" t="s">
        <v>352</v>
      </c>
    </row>
    <row r="13" spans="1:3">
      <c r="A13" s="4" t="s">
        <v>353</v>
      </c>
      <c r="B13" s="9" t="n">
        <v>0.2</v>
      </c>
      <c r="C13" s="9" t="n">
        <v>0.4</v>
      </c>
    </row>
    <row r="14" spans="1:3">
      <c r="A14" s="4" t="s">
        <v>354</v>
      </c>
      <c r="B14" s="9" t="n">
        <v>0.2</v>
      </c>
      <c r="C14" s="9" t="n">
        <v>0.7</v>
      </c>
    </row>
    <row r="15" spans="1:3">
      <c r="A15" s="4" t="s">
        <v>317</v>
      </c>
      <c r="B15" s="9" t="n">
        <v>0.4</v>
      </c>
      <c r="C15" s="9" t="n">
        <v>0.3</v>
      </c>
    </row>
    <row r="16" spans="1:3">
      <c r="A16" s="4" t="s">
        <v>316</v>
      </c>
      <c r="B16" s="9" t="n">
        <v>-0.9</v>
      </c>
    </row>
    <row r="17" spans="1:3">
      <c r="A17" s="4" t="s">
        <v>356</v>
      </c>
      <c r="B17" s="7" t="n">
        <v>-0.1</v>
      </c>
      <c r="C17" s="7"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3</v>
      </c>
    </row>
    <row r="3" spans="1:2">
      <c r="A3" s="3" t="s">
        <v>126</v>
      </c>
    </row>
    <row r="4" spans="1:2">
      <c r="A4" s="4" t="s">
        <v>126</v>
      </c>
      <c r="B4" s="4" t="s">
        <v>1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3</v>
      </c>
    </row>
    <row r="3" spans="1:2">
      <c r="A3" s="3" t="s">
        <v>128</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3</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3</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3</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6:17:00Z</dcterms:created>
  <dcterms:modified xmlns:dcterms="http://purl.org/dc/terms/" xmlns:xsi="http://www.w3.org/2001/XMLSchema-instance" xsi:type="dcterms:W3CDTF">2018-05-02T06:17:00Z</dcterms:modified>
</cp:coreProperties>
</file>